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Summary of Significant Accou" sheetId="8" state="visible" r:id="rId8"/>
    <sheet xmlns:r="http://schemas.openxmlformats.org/officeDocument/2006/relationships" name="2. Revenue" sheetId="9" state="visible" r:id="rId9"/>
    <sheet xmlns:r="http://schemas.openxmlformats.org/officeDocument/2006/relationships" name="3. Segment Information and Conc" sheetId="10" state="visible" r:id="rId10"/>
    <sheet xmlns:r="http://schemas.openxmlformats.org/officeDocument/2006/relationships" name="4. Fair Value of Financial Inst" sheetId="11" state="visible" r:id="rId11"/>
    <sheet xmlns:r="http://schemas.openxmlformats.org/officeDocument/2006/relationships" name="5. Inventories" sheetId="12" state="visible" r:id="rId12"/>
    <sheet xmlns:r="http://schemas.openxmlformats.org/officeDocument/2006/relationships" name="6. Goodwill and Other Intangibl" sheetId="13" state="visible" r:id="rId13"/>
    <sheet xmlns:r="http://schemas.openxmlformats.org/officeDocument/2006/relationships" name="7. Earnings (Loss) Per Common S" sheetId="14" state="visible" r:id="rId14"/>
    <sheet xmlns:r="http://schemas.openxmlformats.org/officeDocument/2006/relationships" name="8. Leases" sheetId="15" state="visible" r:id="rId15"/>
    <sheet xmlns:r="http://schemas.openxmlformats.org/officeDocument/2006/relationships" name="1. Summary of Significant Acc_2" sheetId="16" state="visible" r:id="rId16"/>
    <sheet xmlns:r="http://schemas.openxmlformats.org/officeDocument/2006/relationships" name="2. Revenue (Tables)" sheetId="17" state="visible" r:id="rId17"/>
    <sheet xmlns:r="http://schemas.openxmlformats.org/officeDocument/2006/relationships" name="3. Segment Information and Co_2" sheetId="18" state="visible" r:id="rId18"/>
    <sheet xmlns:r="http://schemas.openxmlformats.org/officeDocument/2006/relationships" name="4. Fair Value of Financial In_2" sheetId="19" state="visible" r:id="rId19"/>
    <sheet xmlns:r="http://schemas.openxmlformats.org/officeDocument/2006/relationships" name="5. Inventories (Tables)" sheetId="20" state="visible" r:id="rId20"/>
    <sheet xmlns:r="http://schemas.openxmlformats.org/officeDocument/2006/relationships" name="6. Goodwill and Other Intangi_2" sheetId="21" state="visible" r:id="rId21"/>
    <sheet xmlns:r="http://schemas.openxmlformats.org/officeDocument/2006/relationships" name="7. Earnings (Loss) Per Common_2" sheetId="22" state="visible" r:id="rId22"/>
    <sheet xmlns:r="http://schemas.openxmlformats.org/officeDocument/2006/relationships" name="8. Leases (Tables)" sheetId="23" state="visible" r:id="rId23"/>
    <sheet xmlns:r="http://schemas.openxmlformats.org/officeDocument/2006/relationships" name="2. Revenue (Details)" sheetId="24" state="visible" r:id="rId24"/>
    <sheet xmlns:r="http://schemas.openxmlformats.org/officeDocument/2006/relationships" name="3. Segment Information and Co_3" sheetId="25" state="visible" r:id="rId25"/>
    <sheet xmlns:r="http://schemas.openxmlformats.org/officeDocument/2006/relationships" name="3. Segment Information and Co_4" sheetId="26" state="visible" r:id="rId26"/>
    <sheet xmlns:r="http://schemas.openxmlformats.org/officeDocument/2006/relationships" name="4. Fair Value of Financial In_3" sheetId="27" state="visible" r:id="rId27"/>
    <sheet xmlns:r="http://schemas.openxmlformats.org/officeDocument/2006/relationships" name="4. Fair Value of Financial In_4" sheetId="28" state="visible" r:id="rId28"/>
    <sheet xmlns:r="http://schemas.openxmlformats.org/officeDocument/2006/relationships" name="5. Inventories (Details)" sheetId="29" state="visible" r:id="rId29"/>
    <sheet xmlns:r="http://schemas.openxmlformats.org/officeDocument/2006/relationships" name="6. Goodwill and Other Intangi_3" sheetId="30" state="visible" r:id="rId30"/>
    <sheet xmlns:r="http://schemas.openxmlformats.org/officeDocument/2006/relationships" name="6. Goodwill and Other Intangi_4" sheetId="31" state="visible" r:id="rId31"/>
    <sheet xmlns:r="http://schemas.openxmlformats.org/officeDocument/2006/relationships" name="7. Earnings (Loss) Per Common_3" sheetId="32" state="visible" r:id="rId32"/>
    <sheet xmlns:r="http://schemas.openxmlformats.org/officeDocument/2006/relationships" name="7. Earnings (Loss) Per Common_4" sheetId="33" state="visible" r:id="rId33"/>
    <sheet xmlns:r="http://schemas.openxmlformats.org/officeDocument/2006/relationships" name="8. Leases (Details)" sheetId="34" state="visible" r:id="rId34"/>
    <sheet xmlns:r="http://schemas.openxmlformats.org/officeDocument/2006/relationships" name="8. Leases (Details Narrative)" sheetId="35" state="visible" r:id="rId35"/>
  </sheets>
  <definedNames/>
  <calcPr calcId="124519" fullCalcOnLoad="1"/>
</workbook>
</file>

<file path=xl/sharedStrings.xml><?xml version="1.0" encoding="utf-8"?>
<sst xmlns="http://schemas.openxmlformats.org/spreadsheetml/2006/main" uniqueCount="326">
  <si>
    <t>Document and Entity Information - shares</t>
  </si>
  <si>
    <t>6 Months Ended</t>
  </si>
  <si>
    <t>Dec. 31, 2019</t>
  </si>
  <si>
    <t>Feb. 07, 2020</t>
  </si>
  <si>
    <t>Document And Entity Information</t>
  </si>
  <si>
    <t>Entity Registrant Name</t>
  </si>
  <si>
    <t>SCIENTIFIC INDUSTRIES INC</t>
  </si>
  <si>
    <t>Entity Central Index Key</t>
  </si>
  <si>
    <t>0000087802</t>
  </si>
  <si>
    <t>Document Type</t>
  </si>
  <si>
    <t>10-Q</t>
  </si>
  <si>
    <t>Document Period End Date</t>
  </si>
  <si>
    <t>Dec. 31,
		2019</t>
  </si>
  <si>
    <t>Amendment Flag</t>
  </si>
  <si>
    <t>false</t>
  </si>
  <si>
    <t>Current Fiscal Year End Date</t>
  </si>
  <si>
    <t>--06-30</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20</t>
  </si>
  <si>
    <t>CONDENSED CONSOLIDATED BALANCE SHEETS (Unaudited) - USD ($)</t>
  </si>
  <si>
    <t>Jun. 30, 2019</t>
  </si>
  <si>
    <t>Current Assets:</t>
  </si>
  <si>
    <t>Cash and cash equivalents</t>
  </si>
  <si>
    <t>Investment securities</t>
  </si>
  <si>
    <t>Trade accounts receivable, less allowance for doubtful accounts of $11,600 at December 31, and $15,000 at June 30, 2019</t>
  </si>
  <si>
    <t>Inventories</t>
  </si>
  <si>
    <t>Prepaid expenses and other current assets</t>
  </si>
  <si>
    <t>Total current assets</t>
  </si>
  <si>
    <t>Property and equipment, net</t>
  </si>
  <si>
    <t>Intangible assets, net</t>
  </si>
  <si>
    <t>Goodwill</t>
  </si>
  <si>
    <t>Other assets</t>
  </si>
  <si>
    <t>Deferred taxes</t>
  </si>
  <si>
    <t>Operating lease right-of-use assets</t>
  </si>
  <si>
    <t>Total assets</t>
  </si>
  <si>
    <t>Current Liabilities:</t>
  </si>
  <si>
    <t>Accounts payable</t>
  </si>
  <si>
    <t>Accrued expenses and taxes</t>
  </si>
  <si>
    <t>Contract liabilities</t>
  </si>
  <si>
    <t>Contingent consideration, current portion</t>
  </si>
  <si>
    <t>Bank overdraft</t>
  </si>
  <si>
    <t>Current portion of operating lease liabilities</t>
  </si>
  <si>
    <t>Total current liabilities</t>
  </si>
  <si>
    <t>Contingent consideration payable, less current portion</t>
  </si>
  <si>
    <t>Operating lease liabilities, less current portion</t>
  </si>
  <si>
    <t>Total liabilities</t>
  </si>
  <si>
    <t>Shareholders' equity:</t>
  </si>
  <si>
    <t>Common stock, $.05 par value; authorized 7,000,000 shares; issued 1,522,575 and 1,513,914 shares, and 1,502,773 and 1,494,112 shares outstanding at December 31, 2019 and June 30, 2019</t>
  </si>
  <si>
    <t>Additional paid-in capital</t>
  </si>
  <si>
    <t>Retained earnings</t>
  </si>
  <si>
    <t>Total</t>
  </si>
  <si>
    <t>Less common stock held in treasury at cost, 19,802 shares</t>
  </si>
  <si>
    <t>Total shareholders' equity</t>
  </si>
  <si>
    <t>Total liabilities and shareholders' equity</t>
  </si>
  <si>
    <t>CONDENSED CONSOLIDATED BALANCE SHEETS (Unaudited) (Parenthetical) - $ / shares</t>
  </si>
  <si>
    <t>Common stock,par value</t>
  </si>
  <si>
    <t>Common stock, authorized shares</t>
  </si>
  <si>
    <t>Common stock, issued shares</t>
  </si>
  <si>
    <t>Common stock, outstanding shares</t>
  </si>
  <si>
    <t>Stock held in treasury, shares</t>
  </si>
  <si>
    <t>CONDENSED CONSOLIDATED STATEMENTS OF OPERATIONS (UNAUDITED) - USD ($)</t>
  </si>
  <si>
    <t>3 Months Ended</t>
  </si>
  <si>
    <t>Dec. 31, 2018</t>
  </si>
  <si>
    <t>Income Statement [Abstract]</t>
  </si>
  <si>
    <t>Revenues</t>
  </si>
  <si>
    <t>Cost of revenues</t>
  </si>
  <si>
    <t>Gross profit</t>
  </si>
  <si>
    <t>Operating Expenses:</t>
  </si>
  <si>
    <t>General and administrative</t>
  </si>
  <si>
    <t>Selling</t>
  </si>
  <si>
    <t>Research and development</t>
  </si>
  <si>
    <t>Total operating expenses</t>
  </si>
  <si>
    <t>Income (loss) from operations</t>
  </si>
  <si>
    <t>Other income (expense):</t>
  </si>
  <si>
    <t>Interest income</t>
  </si>
  <si>
    <t>Other income (expense), net</t>
  </si>
  <si>
    <t>Interest expense</t>
  </si>
  <si>
    <t>Total other income (expense), net</t>
  </si>
  <si>
    <t>Income (loss) before income tax expense (benefit)</t>
  </si>
  <si>
    <t>Income tax expense (benefit):</t>
  </si>
  <si>
    <t>Current</t>
  </si>
  <si>
    <t>Deferred</t>
  </si>
  <si>
    <t>Total income tax expense (benefit)</t>
  </si>
  <si>
    <t>Net income (loss)</t>
  </si>
  <si>
    <t>Basic earnings (loss) per common share</t>
  </si>
  <si>
    <t>Diluted earnings (loss) per common share</t>
  </si>
  <si>
    <t>Cash dividends declared per common share</t>
  </si>
  <si>
    <t>CONDENSED CONSOLIDATED STATEMENTS OF COMPREHENSIVE INCOME (LOSS) (UNAUDITED) - USD ($)</t>
  </si>
  <si>
    <t>Statement of Other Comprehensive Income [Abstract]</t>
  </si>
  <si>
    <t>Other comprehensive loss:</t>
  </si>
  <si>
    <t>Unrealized holding loss arising during period, net of tax</t>
  </si>
  <si>
    <t>Comprehensive income (loss)</t>
  </si>
  <si>
    <t>CONDENSED CONSOLIDATED STATEMENTS OF CHANGES IN SHAREHOLDERS' EQUITY (UNAUDITED) - USD ($)</t>
  </si>
  <si>
    <t>Common Stock</t>
  </si>
  <si>
    <t>Additional Paid-in Capital</t>
  </si>
  <si>
    <t>Accumulated Other Comprehensive Gain (Loss)</t>
  </si>
  <si>
    <t>Retained Earnings</t>
  </si>
  <si>
    <t>Treasury Stock</t>
  </si>
  <si>
    <t>Balance beginning, shares at Jun. 30, 2018</t>
  </si>
  <si>
    <t>Balance beginning, amount at Jun. 30, 2018</t>
  </si>
  <si>
    <t>Cumulative effect of the adoption of ASU 2016-01 - Financial Instruments</t>
  </si>
  <si>
    <t>Cash dividend declared, $.05</t>
  </si>
  <si>
    <t>Unrealized holding loss on investment securities,net of tax</t>
  </si>
  <si>
    <t>Stock-based compensation</t>
  </si>
  <si>
    <t>Balance ending, shares at Sep. 30, 2018</t>
  </si>
  <si>
    <t>Balance ending, amount at Sep. 30, 2018</t>
  </si>
  <si>
    <t>Balance ending, shares at Dec. 31, 2018</t>
  </si>
  <si>
    <t>Balance ending, amount at Dec. 31, 2018</t>
  </si>
  <si>
    <t>Balance beginning, shares at Jun. 30, 2019</t>
  </si>
  <si>
    <t>Balance beginning, amount at Jun. 30, 2019</t>
  </si>
  <si>
    <t>Stock options exercised, shares</t>
  </si>
  <si>
    <t>Stock options exercised, amount</t>
  </si>
  <si>
    <t>Balance ending, shares at Sep. 30, 2019</t>
  </si>
  <si>
    <t>Balance ending, amount at Sep. 30, 2019</t>
  </si>
  <si>
    <t>Balance ending, shares at Dec. 31, 2019</t>
  </si>
  <si>
    <t>Balance ending, amount at Dec. 31, 2019</t>
  </si>
  <si>
    <t>CONDENSED CONSOLIDATED STATEMENTS OF CASH FLOWS (UNAUDITED) - USD ($)</t>
  </si>
  <si>
    <t>Operating activities:</t>
  </si>
  <si>
    <t>Adjustments to reconcile net income (loss) to net cash provided by (used in) operating activities:</t>
  </si>
  <si>
    <t>Gain (loss) on sale of investments</t>
  </si>
  <si>
    <t>Unrealized holding gain (loss) of investments</t>
  </si>
  <si>
    <t>Depreciation and amortization</t>
  </si>
  <si>
    <t>Deferred income taxes</t>
  </si>
  <si>
    <t>Changes in operating assets and liabilities:</t>
  </si>
  <si>
    <t>Trade accounts receivable</t>
  </si>
  <si>
    <t>Contract assets</t>
  </si>
  <si>
    <t>Right-of-use assets</t>
  </si>
  <si>
    <t>Prepaid and other assets</t>
  </si>
  <si>
    <t>Lease liability</t>
  </si>
  <si>
    <t>Total adjustments</t>
  </si>
  <si>
    <t>Net cash provided by (used in) operating activities</t>
  </si>
  <si>
    <t>Investing activities:</t>
  </si>
  <si>
    <t>Redemption of investment securities</t>
  </si>
  <si>
    <t>Purchase of investment securities</t>
  </si>
  <si>
    <t>Capital expenditures</t>
  </si>
  <si>
    <t>Purchase of other intangible assets</t>
  </si>
  <si>
    <t>Net cash used in investing activities</t>
  </si>
  <si>
    <t>Financing activities:</t>
  </si>
  <si>
    <t>Proceeds from stock options exercised</t>
  </si>
  <si>
    <t>Cash dividend declared and paid</t>
  </si>
  <si>
    <t>Principal payments on note payable</t>
  </si>
  <si>
    <t>Net cash provided by (used in) financing activities</t>
  </si>
  <si>
    <t>Net increase (decrease) in cash and cash equivalents</t>
  </si>
  <si>
    <t>Cash and cash equivalents, beginning of year</t>
  </si>
  <si>
    <t>Cash and cash equivalents, end of period</t>
  </si>
  <si>
    <t>Cash paid during the period for:</t>
  </si>
  <si>
    <t>Income taxes</t>
  </si>
  <si>
    <t>Interest</t>
  </si>
  <si>
    <t>1. Summary of Significant Accounting Policies</t>
  </si>
  <si>
    <t>Accounting Policies [Abstract]</t>
  </si>
  <si>
    <t>Summary of Significant Accounting Policies</t>
  </si>
  <si>
    <t xml:space="preserve">Principles of Consolidation The accompanying consolidated financial statements
include the accounts of Scientific Industries, Inc., Altamira Instruments, Inc. (“Altamira”), a Delaware corporation
and wholly-owned subsidiary, and Scientific Bioprocessing, Inc. (“SBI”), a Delaware corporation and wholly-owned subsidiary,
and Scientific Packaging Industries, Inc., an inactive wholly-owned subsidiary (all collectively referred to as the “Company”).
All material intercompany balances and transactions have been eliminated. Adopted Accounting Pronouncements In February 2016, the Financial Accounting Standards
Board ("FASB") issued Accounting Standards Update ("ASU") No. 2016-02, Leases R Recent Accounting Pronouncements In August 2018, the FASB issued ASU 2018-13, "Fair Value Measurement
(Topic 820): Disclosure Framework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We
are currently evaluating the impact of adopting this guidance. </t>
  </si>
  <si>
    <t>2. Revenue</t>
  </si>
  <si>
    <t>Revenue from Contract with Customer [Abstract]</t>
  </si>
  <si>
    <t>Revenue</t>
  </si>
  <si>
    <t xml:space="preserve">The Company records revenues in accordance with Accounting Standards
Codification (“ASC”) Topic 606 “Revenue from Contracts with Customers, as amended” (“ASC Topic 606”).
In accordance with ASC Topic 606,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Nature of Products and Services We generate revenues from the following
sources: (1) Benchtop Laboratory Equipment, (2) Catalyst Research Instruments and (3) Royalties. The following table summarizes the
Company’s disaggregation of revenues for the three and six months ended December 31, 2019 and 2018.
Benchtop Laboratory Equipment Catalyst Research Instruments
Bioprocessing Systems Consolidated
Three Months Ended December 31, 2019:
Revenues $ 1,943,400 $ 39,500 $ 289,400 $ 2,272,300
Foreign Sales 855,800 10,200 289,400 1,155,400
Three Months Ended December 31, 2018:
Revenues $ 1,803,100 $ 227,200 $ 132,900 $ 2,163,200
Foreign Sales 743,600 222,900 128,600 1,095,100
Benchtop Laboratory Equipment Catalyst Research Instruments
Bioprocessing Systems Consolidated
Six Months Ended December 31, 2019:
Revenues $ 3,519,600 $ 178,200 $ 578,700 $ 4,276,500
Foreign Sales 1,253,400 81,900 578,700 1,914,000
Six Months Ended December 31, 2018:
Revenues $ 3,495,100 $ 444,600 $ 262,100 $ 4,201,800
Foreign Sales 1,379,300 365,200 257,100 2,001,600 Benchtop Laboratory Equipment sales
are comprised primarily of standard benchtop laboratory equipment from its stock to laboratory equipment distributors, or to end
users primarily via e-commerce. The sales cycle from time of receipt of order to shipment is very short varying from a day to a
few weeks. Customers either pay by credit card (online sales) or net 30-90, depending on the customer. Once the item is shipped
under the FOB terms specified in the order, which is primarily “FOB Factory”, other than a standard warranty, there
are no other obligations to the customer. The standard warranty is typically comprised of one to two years of parts and labor and
is deemed immaterial. Catalyst Research Instrument sales
are comprised primarily of large instruments which begin with a standard model and then are customized to a customer’s specifications.
The sales cycle can be quite long, typically ranging from one to three months, from the time an order is received to the time the
instrument is shipped to the customer. Payment terms vary from customer to customer and can include advance payments which are
recorded as contract liabilities. Some contracts call for training and installation, which is considered ancillary and not a material
part of the contract. Due to the size and nature of the instruments, the Company subjects the instruments to an extensive factory
acceptance testing process prior to shipment to ensure that they are fully operational once they reach the customer’s site.
Normally, the Company warrantees its instruments for a period of twelve months for parts and labor which normally consists of replacement
of small components or software support. Catalyst research instruments are never returned for repairs. Royalty revenues pertain to royalties
earned by the Company, which are paid on a calendar year basis, under a licensing agreement from a single licensee and its sublicenses.
The Company is then obligated to pay 50% of all royalties received to the entity that licenses the intellectual property to the
Company. During the year, the Company’s management uses its best judgement to estimate the royalty revenues earned during
the period.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he Company has made the following accounting policy elections and
elected to use certain practical expedients, as permitted by the FASB, in applying ASC Topi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such as is the case with catalyst instruments. </t>
  </si>
  <si>
    <t>3. Segment Information and Concentrations</t>
  </si>
  <si>
    <t>Segment Reporting [Abstract]</t>
  </si>
  <si>
    <t>Segment Information and Concentrations</t>
  </si>
  <si>
    <t xml:space="preserve">The Company views its operations as three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the manufacture and marketing of custom-made catalyst research instruments for universities, government
laboratories, and chemical and petrochemical companies sold on a direct basis (“Catalyst Research Instruments Operations”)
and the design and marketing of bioprocessing systems and products and related royalty income (“Bioprocessing Systems Operations”). Segment information is reported as follows:
Benchtop Laboratory Equipment Catalyst Research Instruments
Bioprocessing Systems
Corporate And Other Consolidated
Three Months Ended December 31, 2019:
Revenues $ 1,943,400 $ 39,500 $ 289,400 $ - $ 2,272,300
Foreign Sales 855,800 10,200 289,400 - 1,155,400
Income (Loss) From Operations 179,400 (170,400 ) (18,100 ) - (9,100 )
Assets 5,551,100 1,166,300 1,350,000 796,400 8,863,800
Long-Lived Asset Expenditures 14,100 - 2,900 - 17,000
Depreciation and Amortization 30,800 200 10,400 - 41,400
Benchtop Laboratory Equipment
Catalyst Research Instruments
Bioprocessing Systems Corporate And Other Consolidated
Three Months Ended December 31, 2018:
Revenues $ 1,803,100 $ 227,200 $ 132,900 $ - $ 2,163,200
Foreign Sales 743,600 222,900 128,600 - 1,095,100
Income (Loss) From Operations 148,600 (48,300 ) 55,700 - 156,000
Assets 4,762,000 1,376,100 727,300 693,300 7,558,700
Long-Lived Asset Expenditures 10,800 1,200 - - 12,000
Depreciation and Amortization 66,400 200 9,400 - 76,000 Approximately 50% and 51% of total benchtop
laboratory equipment sales (42% and 42% of total revenues) for the three month periods ended December 31, 2019 and 2018, respectively,
were derived from the Company’s main product, the Vortex-Genie 2 mixer, excluding accessories. Approximately 24% and 25% of total benchtop
laboratory equipment sales (21% and 21% of total revenues) were derived from the Torbal Scales Division for the three months ended
December 31, 2019 and 2018, respectively. For the three months ended December 31, 2019
and 2018, respectively, three customers accounted for approximately 27% and 21% of net sales of the Benchtop Laboratory Equipment
Operations (23% and 18% of the Company’s total revenues). Sales of catalyst research instruments generally comprise a few
very large orders averaging approximately $50,000 per order to a limited number of customers, who differ from order to order. Sales
to one and two customers during the three months ended December 31, 2019 and 2018, accounted for approximately 66% and 96% of the
Catalyst Research Instrument Operations’ revenues and 1% and 10% of the Company’s total revenues, respectively.
Benchtop Laboratory Equipment Catalyst Research Instruments
Bioprocessing Systems Corporate And Other Consolidated
Six Months Ended December 31, 2019:
Revenues $ 3,519,600 $ 178,200 $ 578,700 $ - $ 4,276,500
Foreign Sales 1,253,400 81,900 578,700 - 1,914,000
Income (Loss) From Operations 192,300 (260,700 ) (16,200 ) - (84,600 )
Assets 5,551,100 1,166,300 1,350,000 796,400 8,863,800
Long-Lived Asset Expenditures 21,900 - 19,600 - 41,500
Depreciation and Amortization 61,300 600 20,500 - 82,400
Benchtop Laboratory Equipment Catalyst Research Instruments
Bioprocessing Systems Corporate And Other Consolidated
Six Months Ended December 31, 2018:
Revenues $ 3,495,100 $ 444,600 $ 262,100 $ - $ 4,201,800
Foreign Sales 1,379,300 365,200 257,100 - 2,001,600
Income (Loss) From Operations 324,200 (111,300 ) 118,900 - 331,800
Assets 4,762,000 1,376,100 727,300 693,300 7,558,700
Long-Lived Asset Expenditures 13,000 1,200 - - 14,200
Depreciation and Amortization 132,700 400 18,800 - 151,900 Approximately 43% and 50% total benchtop laboratory
equipment sales (36% and 41% of total revenues) for both six month periods ended December 31, 2019 and 2018, respectively, were
derived from the Company’s main product, the Vortex-Genie 2 mixer, excluding accessories. Approximately 28% and 25% of total benchtop
laboratory equipment sales (23% and 21% of total revenues) were derived from the Torbal Scales Division for both the six months
ended December 31, 2019 and 2018, respectively. For the six months ended December 31, 2019 and 2018, respectively, three customers
accounted for approximately 25% and 22% of net sales of the Benchtop Laboratory Equipment Operations for both six month periods
ended December 31, 2019 and 2018 (21% and 18% of the Company’s total revenues), respectively. Sales of catalyst research instruments generally
comprise a few very large orders averaging approximately $50,000 per order to a limited number of customers, who differ from order
to order. Sales to three and five customers during the six months ended December 31, 2019 and 2018, accounted for approximately
84% and 90% of the Catalyst Research Instrument Operations’ revenues and 4% and 10% of the Company’s total revenues,
respectively. </t>
  </si>
  <si>
    <t>4. Fair Value of Financial Instruments</t>
  </si>
  <si>
    <t>Fair Value Disclosures [Abstract]</t>
  </si>
  <si>
    <t>Fair Value of Financial Instruments</t>
  </si>
  <si>
    <t xml:space="preserve">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 Inputs that are based upon unadjusted
quoted prices for identical instruments traded in active markets. Level 2 - Quoted prices in markets that are
not considered to be active or financial instruments for which all significant inputs are observable, either directly or indirectly. Level 3 -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following tables. The following tables set forth by level within
the fair value hierarchy the Company’s financial assets that were accounted for at fair value on a recurring basis at December
31, 2019 and June 30, 2019 according to the valuation techniques the Company used to determine their fair values:
Fair Value Measurements Using Inputs Considered as
Fair Value at December 31, 2019 Level 1 Level 2 Level 3
Assets:
Cash and cash equivalents $ 1,044,000 $ 1,044,000 $ - $ -
Investment Securities 345,200 345,200 - -
Total $ 1,389,200 $ 1,389,200 $ - $ -
Liabilities:
Contingent consideration $ 618,000 $ - $ - $ 618,000
Fair Value Measurements Using Inputs Considered as
Fair Value at June 30, 2019 Level 1 Level 2 Level 3
Assets:
Cash and cash equivalents $ 1,602,500 $ 1,602,500 $ - $ -
Investment securities 330,900 330,900 - -
Total $ 1,933,400 $ 1,933,400 $ - $ -
Liabilities:
Contingent consideration $ 618,000 $ - $ - $ 618,000 Investments in marketable securities classified
as available for sale by security type at December 31, 2019 and June 30, 2019 consisted of the following:
Cost Fair Value Unrealized Holding Gain (Loss)
At December 31, 2019:
Equity securities $ 79,500 $ 109,500 $ 30,000
Mutual funds 251,000 235,700 (15,300 )
$ 330,500 $ 345,200 $ 14,700
Cost Fair Value Unrealized Holding Gain (Loss)
At June 30, 2019:
Equity securities $ 47,100 $ 72,000 $ 24,900
Mutual funds 292,300 258,900 (33,400 )
$ 339,400 $ 330,900 $ (8,500 ) </t>
  </si>
  <si>
    <t>5. Inventories</t>
  </si>
  <si>
    <t>Inventory Disclosure [Abstract]</t>
  </si>
  <si>
    <t xml:space="preserve">Inventories are valued at the lower of cost
(determined on a first-in, first-out basis) or net realizable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
December 31, 2019 June 30,2019
Raw materials $ 1,927,500 $ 1,738,300
Work-in-process 340,400 106,400
Finished goods 735,900 747,600
$ 3,003,800 $ 2,592,300 </t>
  </si>
  <si>
    <t>6. Goodwill and Other Intangible Assets</t>
  </si>
  <si>
    <t>Goodwill and Intangible Assets Disclosure [Abstract]</t>
  </si>
  <si>
    <t>Goodwill and Other Intangible Assets</t>
  </si>
  <si>
    <t xml:space="preserve">Goodwill represents the excess of the purchase
price over the fair value of the net assets acquired in connection with the Company’s acquisitions. Goodwill amounted to
$705,300 at December 31, 2019 and June 30, 2019, all of which is expected to be deductible for tax purposes. The components of other intangible assets are
as follows:
Useful Lives Cost Accumulated Amortization Net
At December 31, 2019:
Technology, trademarks 5/10 yrs. $ 663,800 $ 661,800 $ 2,000
Trade names 6 yrs. 140,000 136,200 3,800
Websites 5 yrs. 210,000 210,000 -
Customer relationships 9/10 yrs. 357,000 314,700 42,300
Sublicense agreements 10 yrs. 294,000 238,900 55,100
Non-compete agreements 5 yrs. 384,000 384,000 -
IPR&amp;D 3 yrs. 110,000 110,000 -
Other intangible assets 5 yrs. 229,200 189,200 40,000
$ 2,388,000 $ 2,244,800 $ 143,200
Useful Lives Cost Accumulated Amortization Net
At June 30, 2019:
Technology, trademarks 5/10 yrs. $ 663,800 $ 661,700 $ 2,100
Trade names 6 yrs. 140,000 124,400 15,600
Websites 5 yrs. 210,000 210,000 -
Customer relationships 9/10 yrs. 357,000 308,100 48,900
Sublicense agreements 10 yrs. 294,000 224,100 69,900
Non-compete agreements 5 yrs. 384,000 384,000 -
IPR&amp;D 3 yrs. 110,000 110,000 -
Other intangible assets 5 yrs. 221,700 183,200 38,500
$ 2,380,500 $ 2,205,500 $ 175,000 Total amortization expense was $19,800 and $61,300
for the three months ended December 31, 2019 and 2018, respectively, and $39,300 and $122,300 for the six months ended December
31, 2019 and 2018, respectively. As of December 31, 2019, estimated future amortization expense related to intangible assets is
$31,200 for the remainder of the fiscal year ending June 30, 2020, $54,300 for fiscal 2021, $31,700 for fiscal 2022, $15,000 for
fiscal 2023 and $11,000 for fiscal 2024. </t>
  </si>
  <si>
    <t>7. Earnings (Loss) Per Common Share</t>
  </si>
  <si>
    <t>Earnings Per Share [Abstract]</t>
  </si>
  <si>
    <t>Earnings (Loss) Per Common Share</t>
  </si>
  <si>
    <t xml:space="preserve">Earnings (loss) per common share data was computed
as follows:
For the Three Month Period Ended December 31, 2019
For the Three Month Period Ended December 31, 2018
For the Six Month Period Ended December 31, 2019
For the Six Month Period Ended December 31, 2018
Net income (loss) $ 3,600 $ 118,400 $ (52,600 ) $ 260,500
Weighted average common shares outstanding 1,499,396 1,494,112 1,496,718 1,494,112
Effect of dilutive securities 58,330 18,839 - 11,368
Weighted average dilutive common shares outstanding 1,557,726 1,512,951 1,496,718 1,505,480
Basic earnings (loss) per common share $ .00 $ .08 $ (.04) $ .17
Diluted earnings (loss) per common share $ .00 $ .08 $ (.04) $ .17 During the six months ended December 31, 2019,
the company did not include 51,269 dilutive shares of Common Stock because the effect would be anti-dilutive due to the loss during
the period. There were no dilutive shares excluded during the six month period ended December 31, 2018 as well as for the
three months periods ended December 31, 2019 and 2018. </t>
  </si>
  <si>
    <t>8. Leases</t>
  </si>
  <si>
    <t>Leases [Abstract]</t>
  </si>
  <si>
    <t>Leases</t>
  </si>
  <si>
    <t xml:space="preserve">On July 1, 2019 the Company adopted the new
accounting pronouncement as it relates to its leases which requires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he Company leases certain properties
consisting principally of a facility in Bohemia, New York (headquarters) through January 2025, a facility in Pittsburgh, Pennsylvania
for its Catalyst Research Instrument Operations through November 2020 and another facility in Pittsburgh, Pennsylvania for its
Bioprocessing Systems Operations through May 2021. In addition, the Company had a lease for its Torbal Division of the Benchtop
Laboratory Equipment Operations which was mutually terminated early effective as of October 31, 2019 and a new lease for a similar
sales and administration office was entered into as of November 1, 2019 through October 2022. There are no renewal options with
any of the leases, no residual values or significant restrictions or covenants other than those customary in such arrangements,
and no non-cash activities, and any rent escalations incorporated within the leases are included in the calculation of the future
minimum lease payments, as further described below. All of the Company’s leases are deemed operating leases.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ight-Of-Us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 expenses such as deferred rent and other lease liabilities. As the Company’s leases do not provide an implicit rate,
the Company used its incremental borrowing rate of 5.0% as the discount rate to calculate the present value of future lease payments,
which was the interest rate that its bank would charge for a similar loan. The Company elected not to recognize
a ROU asset and a lease liability for leases with an initial term of twelve months or less. In addition to minimum lease payments,
certain leases require payment of a proportionate share of real estate taxes and certain building operating expenses or payments
based on an excess of a specified base. These variable lease costs are not included in the measurement of the ROU asset or lease
liability due to unpredictability of the payment amount and are recorded as lease expenses in the period incurred. The Company’s
lease agreements do not contain residual value guarantees. The Company elected available
practical expedients for existing or expired contracts of lessees wherein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OU assets.
The Company utilized the transition method allowing entities to only apply the new lease standard in the year of adoption. As of December 31, 2019, the
weighted-average remaining lease term for operating lease liabilities was approximately 4 years and the weighted-average discount
rate was 5.0%. Total cash payments under these leases were $73,400 and $141,800 for the three and six month periods ended December
31, 2019 of which $74,200 and $142,500 were recorded as leases expense. The Company’s approximate future minimum rental
payments under all leases existing at December 31, 2019 through January 2025 are as follows:
Fiscal year ending June 30, Amount
Remainder of 2020 $ 153,900
2021 265,800
2022 210,600
2023 198,900
2024 195,900
2025 91,600
Total future minimum payments 1,116,700
Less: Imputed interest 118,600
Total Present Value of Operating Lease Liabilities 998,100 </t>
  </si>
  <si>
    <t>1. Summary of Significant Accounting Policies (Policies)</t>
  </si>
  <si>
    <t>Principles of Consolidation</t>
  </si>
  <si>
    <t xml:space="preserve">The accompanying consolidated financial statements
include the accounts of Scientific Industries, Inc., Altamira Instruments, Inc. (“Altamira”), a Delaware corporation
and wholly-owned subsidiary, and Scientific Bioprocessing, Inc. (“SBI”), a Delaware corporation and wholly-owned subsidiary,
and Scientific Packaging Industries, Inc., an inactive wholly-owned subsidiary (all collectively referred to as the “Company”).
All material intercompany balances and transactions have been eliminated. </t>
  </si>
  <si>
    <t>Accounting Pronouncements</t>
  </si>
  <si>
    <t xml:space="preserve">Adopted Accounting Pronouncements In February 2016, the Financial Accounting Standards
Board ("FASB") issued Accounting Standards Update ("ASU") No. 2016-02, Leases R Recent Accounting Pronouncements In August 2018, the FASB issued ASU 2018-13, "Fair Value Measurement
(Topic 820): Disclosure Framework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We
are currently evaluating the impact of adopting this guidance. </t>
  </si>
  <si>
    <t>2. Revenue (Tables)</t>
  </si>
  <si>
    <t>Disaggregation of revenues</t>
  </si>
  <si>
    <t xml:space="preserve">Benchtop Laboratory Equipment Catalyst Research Instruments
Bioprocessing Systems Consolidated
Three Months Ended December 31, 2019:
Revenues $ 1,943,400 $ 39,500 $ 289,400 $ 2,272,300
Foreign Sales 855,800 10,200 289,400 1,155,400
Three Months Ended December 31, 2018:
Revenues $ 1,803,100 $ 227,200 $ 132,900 $ 2,163,200
Foreign Sales 743,600 222,900 128,600 1,095,100
Benchtop Laboratory Equipment Catalyst Research Instruments
Bioprocessing Systems Consolidated
Six Months Ended December 31, 2019:
Revenues $ 3,519,600 $ 178,200 $ 578,700 $ 4,276,500
Foreign Sales 1,253,400 81,900 578,700 1,914,000
Six Months Ended December 31, 2018:
Revenues $ 3,495,100 $ 444,600 $ 262,100 $ 4,201,800
Foreign Sales 1,379,300 365,200 257,100 2,001,600 </t>
  </si>
  <si>
    <t>3. Segment Information and Concentrations (Tables)</t>
  </si>
  <si>
    <t>Segment information</t>
  </si>
  <si>
    <t xml:space="preserve">Benchtop Laboratory Equipment Catalyst Research Instruments
Bioprocessing Systems
Corporate And Other Consolidated
Three Months Ended December 31, 2019:
Revenues $ 1,943,400 $ 39,500 $ 289,400 $ - $ 2,272,300
Foreign Sales 855,800 10,200 289,400 - 1,155,400
Income (Loss) From Operations 179,400 (170,400 ) (18,100 ) - (9,100 )
Assets 5,551,100 1,166,300 1,350,000 796,400 8,863,800
Long-Lived Asset Expenditures 14,100 - 2,900 - 17,000
Depreciation and Amortization 30,800 200 10,400 - 41,400
Benchtop Laboratory Equipment
Catalyst Research Instruments
Bioprocessing Systems Corporate And Other Consolidated
Three Months Ended December 31, 2018:
Revenues $ 1,803,100 $ 227,200 $ 132,900 $ - $ 2,163,200
Foreign Sales 743,600 222,900 128,600 - 1,095,100
Income (Loss) From Operations 148,600 (48,300 ) 55,700 - 156,000
Assets 4,762,000 1,376,100 727,300 693,300 7,558,700
Long-Lived Asset Expenditures 10,800 1,200 - - 12,000
Depreciation and Amortization 66,400 200 9,400 - 76,000
Benchtop Laboratory Equipment Catalyst Research Instruments
Bioprocessing Systems Corporate And Other Consolidated
Six Months Ended December 31, 2019:
Revenues $ 3,519,600 $ 178,200 $ 578,700 $ - $ 4,276,500
Foreign Sales 1,253,400 81,900 578,700 - 1,914,000
Income (Loss) From Operations 192,300 (260,700 ) (16,200 ) - (84,600 )
Assets 5,551,100 1,166,300 1,350,000 796,400 8,863,800
Long-Lived Asset Expenditures 21,900 - 19,600 - 41,500
Depreciation and Amortization 61,300 600 20,500 - 82,400
Benchtop Laboratory Equipment Catalyst Research Instruments
Bioprocessing Systems Corporate And Other Consolidated
Six Months Ended December 31, 2018:
Revenues $ 3,495,100 $ 444,600 $ 262,100 $ - $ 4,201,800
Foreign Sales 1,379,300 365,200 257,100 - 2,001,600
Income (Loss) From Operations 324,200 (111,300 ) 118,900 - 331,800
Assets 4,762,000 1,376,100 727,300 693,300 7,558,700
Long-Lived Asset Expenditures 13,000 1,200 - - 14,200
Depreciation and Amortization 132,700 400 18,800 - 151,900 </t>
  </si>
  <si>
    <t>4. Fair Value of Financial Instruments (Tables)</t>
  </si>
  <si>
    <t>Fair value inputs</t>
  </si>
  <si>
    <t xml:space="preserve">Fair Value Measurements Using Inputs Considered as
Fair Value at December 31, 2019 Level 1 Level 2 Level 3
Assets:
Cash and cash equivalents $ 1,044,000 $ 1,044,000 $ - $ -
Investment Securities 345,200 345,200 - -
Total $ 1,389,200 $ 1,389,200 $ - $ -
Liabilities:
Contingent consideration $ 618,000 $ - $ - $ 618,000
Fair Value Measurements Using Inputs Considered as
Fair Value at June 30, 2019 Level 1 Level 2 Level 3
Assets:
Cash and cash equivalents $ 1,602,500 $ 1,602,500 $ - $ -
Investment securities 330,900 330,900 - -
Total $ 1,933,400 $ 1,933,400 $ - $ -
Liabilities:
Contingent consideration $ 618,000 $ - $ - $ 618,000 </t>
  </si>
  <si>
    <t>Investments in marketable securitites</t>
  </si>
  <si>
    <t>Cost Fair Value Unrealized Holding Gain (Loss)
At December 31, 2019:
Equity securities $ 79,500 $ 109,500 $ 30,000
Mutual funds 251,000 235,700 (15,300 )
$ 330,500 $ 345,200 $ 14,700
Cost Fair Value Unrealized Holding Gain (Loss)
At June 30, 2019:
Equity securities $ 47,100 $ 72,000 $ 24,900
Mutual funds 292,300 258,900 (33,400 )
$ 339,400 $ 330,900 $ (8,500 )</t>
  </si>
  <si>
    <t>5. Inventories (Tables)</t>
  </si>
  <si>
    <t xml:space="preserve">December 31, 2019 June 30,2019
Raw materials $ 1,927,500 $ 1,738,300
Work-in-process 340,400 106,400
Finished goods 735,900 747,600
$ 3,003,800 $ 2,592,300 </t>
  </si>
  <si>
    <t>6. Goodwill and Other Intangible Assets (Tables)</t>
  </si>
  <si>
    <t>Intangible assets</t>
  </si>
  <si>
    <t xml:space="preserve">Useful Lives Cost Accumulated Amortization Net
At December 31, 2019:
Technology, trademarks 5/10 yrs. $ 663,800 $ 661,800 $ 2,000
Trade names 6 yrs. 140,000 136,200 3,800
Websites 5 yrs. 210,000 210,000 -
Customer relationships 9/10 yrs. 357,000 314,700 42,300
Sublicense agreements 10 yrs. 294,000 238,900 55,100
Non-compete agreements 5 yrs. 384,000 384,000 -
IPR&amp;D 3 yrs. 110,000 110,000 -
Other intangible assets 5 yrs. 229,200 189,200 40,000
$ 2,388,000 $ 2,244,800 $ 143,200
Useful Lives Cost Accumulated Amortization Net
At June 30, 2019:
Technology, trademarks 5/10 yrs. $ 663,800 $ 661,700 $ 2,100
Trade names 6 yrs. 140,000 124,400 15,600
Websites 5 yrs. 210,000 210,000 -
Customer relationships 9/10 yrs. 357,000 308,100 48,900
Sublicense agreements 10 yrs. 294,000 224,100 69,900
Non-compete agreements 5 yrs. 384,000 384,000 -
IPR&amp;D 3 yrs. 110,000 110,000 -
Other intangible assets 5 yrs. 221,700 183,200 38,500
$ 2,380,500 $ 2,205,500 $ 175,000 </t>
  </si>
  <si>
    <t>7. Earnings (Loss) Per Common Share (Tables)</t>
  </si>
  <si>
    <t>Earnings (loss) per common share</t>
  </si>
  <si>
    <t xml:space="preserve">For the Three Month Period Ended December 31, 2019
For the Three Month Period Ended December 31, 2018
For the Six Month Period Ended December 31, 2019
For the Six Month Period Ended December 31, 2018
Net income (loss) $ 3,600 $ 118,400 $ (52,600 ) $ 260,500
Weighted average common shares outstanding 1,499,396 1,494,112 1,496,718 1,494,112
Effect of dilutive securities 58,330 18,839 - 11,368
Weighted average dilutive common shares outstanding 1,557,726 1,512,951 1,496,718 1,505,480
Basic earnings (loss) per common share $ .00 $ .08 $ (.04) $ .17
Diluted earnings (loss) per common share $ .00 $ .08 $ (.04) $ .17 </t>
  </si>
  <si>
    <t>8. Leases (Tables)</t>
  </si>
  <si>
    <t>Future minimum rental payments</t>
  </si>
  <si>
    <t xml:space="preserve">Fiscal year ending June 30, Amount
Remainder of 2020 $ 153,900
2021 265,800
2022 210,600
2023 198,900
2024 195,900
2025 91,600
Total future minimum payments 1,116,700
Less: Imputed interest 118,600
Total Present Value of Operating Lease Liabilities 998,100 </t>
  </si>
  <si>
    <t>2. Revenue (Details) - USD ($)</t>
  </si>
  <si>
    <t>Benchtop Laboratory Equipment</t>
  </si>
  <si>
    <t>Foreign sales</t>
  </si>
  <si>
    <t>Catalyst Research Instruments</t>
  </si>
  <si>
    <t>Bioprocessing Systems</t>
  </si>
  <si>
    <t>Consolidated</t>
  </si>
  <si>
    <t>3. Segment Information and Concentrations (Details) - USD ($)</t>
  </si>
  <si>
    <t>Assets</t>
  </si>
  <si>
    <t>Long-lived asset expenditures</t>
  </si>
  <si>
    <t>Corporate and Other</t>
  </si>
  <si>
    <t>3. Segment Information and Concentrations (Details Narrative)</t>
  </si>
  <si>
    <t>Benchtop Laboratory Equipment | Three Customers</t>
  </si>
  <si>
    <t>Net sales</t>
  </si>
  <si>
    <t>27.00%</t>
  </si>
  <si>
    <t>21.00%</t>
  </si>
  <si>
    <t>25.00%</t>
  </si>
  <si>
    <t>22.00%</t>
  </si>
  <si>
    <t>Total revenues</t>
  </si>
  <si>
    <t>23.00%</t>
  </si>
  <si>
    <t>18.00%</t>
  </si>
  <si>
    <t>Benchtop Laboratory Equipment | Three to Five Customers</t>
  </si>
  <si>
    <t>84.00%</t>
  </si>
  <si>
    <t>90.00%</t>
  </si>
  <si>
    <t>4.00%</t>
  </si>
  <si>
    <t>10.00%</t>
  </si>
  <si>
    <t>Benchtop Laboratory Equipment | Vortex-Genie 2 Mixer</t>
  </si>
  <si>
    <t>50.00%</t>
  </si>
  <si>
    <t>51.00%</t>
  </si>
  <si>
    <t>43.00%</t>
  </si>
  <si>
    <t>42.00%</t>
  </si>
  <si>
    <t>36.00%</t>
  </si>
  <si>
    <t>41.00%</t>
  </si>
  <si>
    <t>Benchtop Laboratory Equipment | Torbal Scales Division</t>
  </si>
  <si>
    <t>24.00%</t>
  </si>
  <si>
    <t>28.00%</t>
  </si>
  <si>
    <t>Catalyst Research Instruments | One to Two customers</t>
  </si>
  <si>
    <t>66.00%</t>
  </si>
  <si>
    <t>96.00%</t>
  </si>
  <si>
    <t>1.00%</t>
  </si>
  <si>
    <t>4. Fair Value of Financial Instruments (Details) - USD ($)</t>
  </si>
  <si>
    <t>Jun. 30, 2018</t>
  </si>
  <si>
    <t>Assets:</t>
  </si>
  <si>
    <t>Liabilities:</t>
  </si>
  <si>
    <t>Contingent consideration</t>
  </si>
  <si>
    <t>Level 1</t>
  </si>
  <si>
    <t>Level 2</t>
  </si>
  <si>
    <t>Level 3</t>
  </si>
  <si>
    <t>4. Fair Value of Financial Instruments (Details 1) - USD ($)</t>
  </si>
  <si>
    <t>Cost</t>
  </si>
  <si>
    <t>Fair value</t>
  </si>
  <si>
    <t>Unrealized holding gain (loss)</t>
  </si>
  <si>
    <t>Equity Securities</t>
  </si>
  <si>
    <t>Mutual Funds</t>
  </si>
  <si>
    <t>5. Inventories (Details) - USD ($)</t>
  </si>
  <si>
    <t>Raw materials</t>
  </si>
  <si>
    <t>Work-in-process</t>
  </si>
  <si>
    <t>Finished goods</t>
  </si>
  <si>
    <t>Inventory</t>
  </si>
  <si>
    <t>6. Goodwill and Other Intangible Assets (Details) - USD ($)</t>
  </si>
  <si>
    <t>12 Months Ended</t>
  </si>
  <si>
    <t>Accumulated amortization</t>
  </si>
  <si>
    <t>Net</t>
  </si>
  <si>
    <t>Technology, trademarks</t>
  </si>
  <si>
    <t>Useful lives minimum</t>
  </si>
  <si>
    <t>5 years</t>
  </si>
  <si>
    <t>Useful lives maximum</t>
  </si>
  <si>
    <t>10 years</t>
  </si>
  <si>
    <t>Trade names</t>
  </si>
  <si>
    <t>Useful lives</t>
  </si>
  <si>
    <t>6 years</t>
  </si>
  <si>
    <t>Websites</t>
  </si>
  <si>
    <t>Customer relationships</t>
  </si>
  <si>
    <t>9 years</t>
  </si>
  <si>
    <t>Sublicense agreements</t>
  </si>
  <si>
    <t>Non-compete agreements</t>
  </si>
  <si>
    <t>Intellectual property, research &amp; development (IPR&amp;D)</t>
  </si>
  <si>
    <t>3 years</t>
  </si>
  <si>
    <t>Other intangible assets</t>
  </si>
  <si>
    <t>6. Goodwill and Other Intangible Assets (Details Narrative) - USD ($)</t>
  </si>
  <si>
    <t>Total amortization expense</t>
  </si>
  <si>
    <t>Estimated future amortization expense 2020</t>
  </si>
  <si>
    <t>Estimated future amortization expense 2021</t>
  </si>
  <si>
    <t>Estimated future amortization expense 2022</t>
  </si>
  <si>
    <t>Estimated future amortization expense 2023</t>
  </si>
  <si>
    <t>Estimated future amortization expense 2024</t>
  </si>
  <si>
    <t>7. Earnings (Loss) Per Common Share (Details) - USD ($)</t>
  </si>
  <si>
    <t>Weighted average common shares outstanding</t>
  </si>
  <si>
    <t>Effect of dilutive securities</t>
  </si>
  <si>
    <t>Weighted average dilutive common shares outstanding</t>
  </si>
  <si>
    <t>7. Earnings (Loss) Per Common Share (Details Narrative) - shares</t>
  </si>
  <si>
    <t>Antidilutive securities excluded</t>
  </si>
  <si>
    <t>8. Leases (Details)</t>
  </si>
  <si>
    <t>Dec. 31, 2019USD ($)</t>
  </si>
  <si>
    <t>Remainder of 2020</t>
  </si>
  <si>
    <t>2021</t>
  </si>
  <si>
    <t>2022</t>
  </si>
  <si>
    <t>2023</t>
  </si>
  <si>
    <t>2024</t>
  </si>
  <si>
    <t>2025</t>
  </si>
  <si>
    <t>Total future minimum payments</t>
  </si>
  <si>
    <t>Less: imputed interest</t>
  </si>
  <si>
    <t>Total present value of operating lease liabilities</t>
  </si>
  <si>
    <t>8. Leases (Details Narrative)</t>
  </si>
  <si>
    <t>Weighted-average remaining lease term</t>
  </si>
  <si>
    <t>4 years</t>
  </si>
  <si>
    <t>Weighted-average discount rate</t>
  </si>
  <si>
    <t>5.00%</t>
  </si>
  <si>
    <t>Total cash payments under leases</t>
  </si>
  <si>
    <t>Lease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1502773</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3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6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7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44000</v>
      </c>
      <c r="C3" s="6" t="n">
        <v>1602500</v>
      </c>
    </row>
    <row r="4" spans="1:3">
      <c r="A4" s="4" t="s">
        <v>34</v>
      </c>
      <c r="B4" s="5" t="n">
        <v>345200</v>
      </c>
      <c r="C4" s="5" t="n">
        <v>330900</v>
      </c>
    </row>
    <row r="5" spans="1:3">
      <c r="A5" s="4" t="s">
        <v>35</v>
      </c>
      <c r="B5" s="5" t="n">
        <v>1812500</v>
      </c>
      <c r="C5" s="5" t="n">
        <v>1974200</v>
      </c>
    </row>
    <row r="6" spans="1:3">
      <c r="A6" s="4" t="s">
        <v>36</v>
      </c>
      <c r="B6" s="5" t="n">
        <v>3003800</v>
      </c>
      <c r="C6" s="5" t="n">
        <v>2592300</v>
      </c>
    </row>
    <row r="7" spans="1:3">
      <c r="A7" s="4" t="s">
        <v>37</v>
      </c>
      <c r="B7" s="5" t="n">
        <v>62500</v>
      </c>
      <c r="C7" s="5" t="n">
        <v>91200</v>
      </c>
    </row>
    <row r="8" spans="1:3">
      <c r="A8" s="4" t="s">
        <v>38</v>
      </c>
      <c r="B8" s="5" t="n">
        <v>6268000</v>
      </c>
      <c r="C8" s="5" t="n">
        <v>6591100</v>
      </c>
    </row>
    <row r="9" spans="1:3">
      <c r="A9" s="4" t="s">
        <v>39</v>
      </c>
      <c r="B9" s="5" t="n">
        <v>309400</v>
      </c>
      <c r="C9" s="5" t="n">
        <v>318800</v>
      </c>
    </row>
    <row r="10" spans="1:3">
      <c r="A10" s="4" t="s">
        <v>40</v>
      </c>
      <c r="B10" s="5" t="n">
        <v>143200</v>
      </c>
      <c r="C10" s="5" t="n">
        <v>175000</v>
      </c>
    </row>
    <row r="11" spans="1:3">
      <c r="A11" s="4" t="s">
        <v>41</v>
      </c>
      <c r="B11" s="5" t="n">
        <v>705300</v>
      </c>
      <c r="C11" s="5" t="n">
        <v>705300</v>
      </c>
    </row>
    <row r="12" spans="1:3">
      <c r="A12" s="4" t="s">
        <v>42</v>
      </c>
      <c r="B12" s="5" t="n">
        <v>56000</v>
      </c>
      <c r="C12" s="5" t="n">
        <v>54700</v>
      </c>
    </row>
    <row r="13" spans="1:3">
      <c r="A13" s="4" t="s">
        <v>43</v>
      </c>
      <c r="B13" s="5" t="n">
        <v>451200</v>
      </c>
      <c r="C13" s="5" t="n">
        <v>431100</v>
      </c>
    </row>
    <row r="14" spans="1:3">
      <c r="A14" s="4" t="s">
        <v>44</v>
      </c>
      <c r="B14" s="5" t="n">
        <v>930700</v>
      </c>
      <c r="C14" s="5" t="n">
        <v>0</v>
      </c>
    </row>
    <row r="15" spans="1:3">
      <c r="A15" s="4" t="s">
        <v>45</v>
      </c>
      <c r="B15" s="5" t="n">
        <v>8863800</v>
      </c>
      <c r="C15" s="5" t="n">
        <v>8276000</v>
      </c>
    </row>
    <row r="16" spans="1:3">
      <c r="A16" s="3" t="s">
        <v>46</v>
      </c>
    </row>
    <row r="17" spans="1:3">
      <c r="A17" s="4" t="s">
        <v>47</v>
      </c>
      <c r="B17" s="5" t="n">
        <v>474700</v>
      </c>
      <c r="C17" s="5" t="n">
        <v>569000</v>
      </c>
    </row>
    <row r="18" spans="1:3">
      <c r="A18" s="4" t="s">
        <v>48</v>
      </c>
      <c r="B18" s="5" t="n">
        <v>338500</v>
      </c>
      <c r="C18" s="5" t="n">
        <v>608300</v>
      </c>
    </row>
    <row r="19" spans="1:3">
      <c r="A19" s="4" t="s">
        <v>49</v>
      </c>
      <c r="B19" s="5" t="n">
        <v>104000</v>
      </c>
      <c r="C19" s="5" t="n">
        <v>0</v>
      </c>
    </row>
    <row r="20" spans="1:3">
      <c r="A20" s="4" t="s">
        <v>50</v>
      </c>
      <c r="B20" s="5" t="n">
        <v>268000</v>
      </c>
      <c r="C20" s="5" t="n">
        <v>268000</v>
      </c>
    </row>
    <row r="21" spans="1:3">
      <c r="A21" s="4" t="s">
        <v>51</v>
      </c>
      <c r="B21" s="5" t="n">
        <v>0</v>
      </c>
      <c r="C21" s="5" t="n">
        <v>140000</v>
      </c>
    </row>
    <row r="22" spans="1:3">
      <c r="A22" s="4" t="s">
        <v>52</v>
      </c>
      <c r="B22" s="5" t="n">
        <v>142700</v>
      </c>
      <c r="C22" s="5" t="n">
        <v>0</v>
      </c>
    </row>
    <row r="23" spans="1:3">
      <c r="A23" s="4" t="s">
        <v>53</v>
      </c>
      <c r="B23" s="5" t="n">
        <v>1327900</v>
      </c>
      <c r="C23" s="5" t="n">
        <v>1585300</v>
      </c>
    </row>
    <row r="24" spans="1:3">
      <c r="A24" s="4" t="s">
        <v>54</v>
      </c>
      <c r="B24" s="5" t="n">
        <v>350000</v>
      </c>
      <c r="C24" s="5" t="n">
        <v>350000</v>
      </c>
    </row>
    <row r="25" spans="1:3">
      <c r="A25" s="4" t="s">
        <v>55</v>
      </c>
      <c r="B25" s="5" t="n">
        <v>855400</v>
      </c>
      <c r="C25" s="5" t="n">
        <v>0</v>
      </c>
    </row>
    <row r="26" spans="1:3">
      <c r="A26" s="4" t="s">
        <v>56</v>
      </c>
      <c r="B26" s="5" t="n">
        <v>2533300</v>
      </c>
      <c r="C26" s="5" t="n">
        <v>1935300</v>
      </c>
    </row>
    <row r="27" spans="1:3">
      <c r="A27" s="3" t="s">
        <v>57</v>
      </c>
    </row>
    <row r="28" spans="1:3">
      <c r="A28" s="4" t="s">
        <v>58</v>
      </c>
      <c r="B28" s="5" t="n">
        <v>76100</v>
      </c>
      <c r="C28" s="5" t="n">
        <v>75700</v>
      </c>
    </row>
    <row r="29" spans="1:3">
      <c r="A29" s="4" t="s">
        <v>59</v>
      </c>
      <c r="B29" s="5" t="n">
        <v>2634700</v>
      </c>
      <c r="C29" s="5" t="n">
        <v>2592700</v>
      </c>
    </row>
    <row r="30" spans="1:3">
      <c r="A30" s="4" t="s">
        <v>60</v>
      </c>
      <c r="B30" s="5" t="n">
        <v>3672100</v>
      </c>
      <c r="C30" s="5" t="n">
        <v>3724700</v>
      </c>
    </row>
    <row r="31" spans="1:3">
      <c r="A31" s="4" t="s">
        <v>61</v>
      </c>
      <c r="B31" s="5" t="n">
        <v>6382900</v>
      </c>
      <c r="C31" s="5" t="n">
        <v>6393100</v>
      </c>
    </row>
    <row r="32" spans="1:3">
      <c r="A32" s="4" t="s">
        <v>62</v>
      </c>
      <c r="B32" s="5" t="n">
        <v>52400</v>
      </c>
      <c r="C32" s="5" t="n">
        <v>52400</v>
      </c>
    </row>
    <row r="33" spans="1:3">
      <c r="A33" s="4" t="s">
        <v>63</v>
      </c>
      <c r="B33" s="5" t="n">
        <v>6330500</v>
      </c>
      <c r="C33" s="5" t="n">
        <v>6340700</v>
      </c>
    </row>
    <row r="34" spans="1:3">
      <c r="A34" s="4" t="s">
        <v>64</v>
      </c>
      <c r="B34" s="6" t="n">
        <v>8863800</v>
      </c>
      <c r="C34" s="6" t="n">
        <v>827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76</v>
      </c>
    </row>
    <row r="4" spans="1:2">
      <c r="A4" s="4" t="s">
        <v>3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7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83</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s>
  <sheetData>
    <row r="1" spans="1:5">
      <c r="A1" s="1" t="s">
        <v>217</v>
      </c>
      <c r="B1" s="2" t="s">
        <v>72</v>
      </c>
      <c r="D1" s="2" t="s">
        <v>1</v>
      </c>
    </row>
    <row r="2" spans="1:5">
      <c r="B2" s="2" t="s">
        <v>2</v>
      </c>
      <c r="C2" s="2" t="s">
        <v>73</v>
      </c>
      <c r="D2" s="2" t="s">
        <v>2</v>
      </c>
      <c r="E2" s="2" t="s">
        <v>73</v>
      </c>
    </row>
    <row r="3" spans="1:5">
      <c r="A3" s="4" t="s">
        <v>75</v>
      </c>
      <c r="B3" s="6" t="n">
        <v>2272300</v>
      </c>
      <c r="C3" s="6" t="n">
        <v>2163200</v>
      </c>
      <c r="D3" s="6" t="n">
        <v>4276500</v>
      </c>
      <c r="E3" s="6" t="n">
        <v>4201800</v>
      </c>
    </row>
    <row r="4" spans="1:5">
      <c r="A4" s="4" t="s">
        <v>218</v>
      </c>
    </row>
    <row r="5" spans="1:5">
      <c r="A5" s="4" t="s">
        <v>75</v>
      </c>
      <c r="B5" s="5" t="n">
        <v>1943400</v>
      </c>
      <c r="C5" s="5" t="n">
        <v>1803100</v>
      </c>
      <c r="D5" s="5" t="n">
        <v>3519600</v>
      </c>
      <c r="E5" s="5" t="n">
        <v>3495100</v>
      </c>
    </row>
    <row r="6" spans="1:5">
      <c r="A6" s="4" t="s">
        <v>219</v>
      </c>
      <c r="B6" s="5" t="n">
        <v>855800</v>
      </c>
      <c r="C6" s="5" t="n">
        <v>743600</v>
      </c>
      <c r="D6" s="5" t="n">
        <v>1253400</v>
      </c>
      <c r="E6" s="5" t="n">
        <v>1379300</v>
      </c>
    </row>
    <row r="7" spans="1:5">
      <c r="A7" s="4" t="s">
        <v>220</v>
      </c>
    </row>
    <row r="8" spans="1:5">
      <c r="A8" s="4" t="s">
        <v>75</v>
      </c>
      <c r="B8" s="5" t="n">
        <v>39500</v>
      </c>
      <c r="C8" s="5" t="n">
        <v>227200</v>
      </c>
      <c r="D8" s="5" t="n">
        <v>178200</v>
      </c>
      <c r="E8" s="5" t="n">
        <v>444600</v>
      </c>
    </row>
    <row r="9" spans="1:5">
      <c r="A9" s="4" t="s">
        <v>219</v>
      </c>
      <c r="B9" s="5" t="n">
        <v>10200</v>
      </c>
      <c r="C9" s="5" t="n">
        <v>222900</v>
      </c>
      <c r="D9" s="5" t="n">
        <v>81900</v>
      </c>
      <c r="E9" s="5" t="n">
        <v>365200</v>
      </c>
    </row>
    <row r="10" spans="1:5">
      <c r="A10" s="4" t="s">
        <v>221</v>
      </c>
    </row>
    <row r="11" spans="1:5">
      <c r="A11" s="4" t="s">
        <v>75</v>
      </c>
      <c r="B11" s="5" t="n">
        <v>289400</v>
      </c>
      <c r="C11" s="5" t="n">
        <v>132900</v>
      </c>
      <c r="D11" s="5" t="n">
        <v>578700</v>
      </c>
      <c r="E11" s="5" t="n">
        <v>262100</v>
      </c>
    </row>
    <row r="12" spans="1:5">
      <c r="A12" s="4" t="s">
        <v>219</v>
      </c>
      <c r="B12" s="5" t="n">
        <v>289400</v>
      </c>
      <c r="C12" s="5" t="n">
        <v>128600</v>
      </c>
      <c r="D12" s="5" t="n">
        <v>578700</v>
      </c>
      <c r="E12" s="5" t="n">
        <v>257100</v>
      </c>
    </row>
    <row r="13" spans="1:5">
      <c r="A13" s="4" t="s">
        <v>222</v>
      </c>
    </row>
    <row r="14" spans="1:5">
      <c r="A14" s="4" t="s">
        <v>75</v>
      </c>
      <c r="B14" s="5" t="n">
        <v>2272300</v>
      </c>
      <c r="C14" s="5" t="n">
        <v>2163200</v>
      </c>
      <c r="D14" s="5" t="n">
        <v>4276500</v>
      </c>
      <c r="E14" s="5" t="n">
        <v>4201800</v>
      </c>
    </row>
    <row r="15" spans="1:5">
      <c r="A15" s="4" t="s">
        <v>219</v>
      </c>
      <c r="B15" s="6" t="n">
        <v>1155400</v>
      </c>
      <c r="C15" s="6" t="n">
        <v>1095100</v>
      </c>
      <c r="D15" s="6" t="n">
        <v>1914000</v>
      </c>
      <c r="E15" s="6" t="n">
        <v>20016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23</v>
      </c>
      <c r="B1" s="2" t="s">
        <v>72</v>
      </c>
      <c r="D1" s="2" t="s">
        <v>1</v>
      </c>
    </row>
    <row r="2" spans="1:6">
      <c r="B2" s="2" t="s">
        <v>2</v>
      </c>
      <c r="C2" s="2" t="s">
        <v>73</v>
      </c>
      <c r="D2" s="2" t="s">
        <v>2</v>
      </c>
      <c r="E2" s="2" t="s">
        <v>73</v>
      </c>
      <c r="F2" s="2" t="s">
        <v>31</v>
      </c>
    </row>
    <row r="3" spans="1:6">
      <c r="A3" s="4" t="s">
        <v>75</v>
      </c>
      <c r="B3" s="6" t="n">
        <v>2272300</v>
      </c>
      <c r="C3" s="6" t="n">
        <v>2163200</v>
      </c>
      <c r="D3" s="6" t="n">
        <v>4276500</v>
      </c>
      <c r="E3" s="6" t="n">
        <v>4201800</v>
      </c>
    </row>
    <row r="4" spans="1:6">
      <c r="A4" s="4" t="s">
        <v>83</v>
      </c>
      <c r="B4" s="5" t="n">
        <v>-9100</v>
      </c>
      <c r="C4" s="5" t="n">
        <v>156000</v>
      </c>
      <c r="D4" s="5" t="n">
        <v>-84600</v>
      </c>
      <c r="E4" s="5" t="n">
        <v>331800</v>
      </c>
    </row>
    <row r="5" spans="1:6">
      <c r="A5" s="4" t="s">
        <v>224</v>
      </c>
      <c r="B5" s="5" t="n">
        <v>8863800</v>
      </c>
      <c r="D5" s="5" t="n">
        <v>8863800</v>
      </c>
      <c r="F5" s="6" t="n">
        <v>8276000</v>
      </c>
    </row>
    <row r="6" spans="1:6">
      <c r="A6" s="4" t="s">
        <v>132</v>
      </c>
      <c r="D6" s="5" t="n">
        <v>82400</v>
      </c>
      <c r="E6" s="5" t="n">
        <v>151900</v>
      </c>
    </row>
    <row r="7" spans="1:6">
      <c r="A7" s="4" t="s">
        <v>218</v>
      </c>
    </row>
    <row r="8" spans="1:6">
      <c r="A8" s="4" t="s">
        <v>75</v>
      </c>
      <c r="B8" s="5" t="n">
        <v>1943400</v>
      </c>
      <c r="C8" s="5" t="n">
        <v>1803100</v>
      </c>
      <c r="D8" s="5" t="n">
        <v>3519600</v>
      </c>
      <c r="E8" s="5" t="n">
        <v>3495100</v>
      </c>
    </row>
    <row r="9" spans="1:6">
      <c r="A9" s="4" t="s">
        <v>219</v>
      </c>
      <c r="B9" s="5" t="n">
        <v>855800</v>
      </c>
      <c r="C9" s="5" t="n">
        <v>743600</v>
      </c>
      <c r="D9" s="5" t="n">
        <v>1253400</v>
      </c>
      <c r="E9" s="5" t="n">
        <v>1379300</v>
      </c>
    </row>
    <row r="10" spans="1:6">
      <c r="A10" s="4" t="s">
        <v>83</v>
      </c>
      <c r="B10" s="5" t="n">
        <v>179400</v>
      </c>
      <c r="C10" s="5" t="n">
        <v>148600</v>
      </c>
      <c r="D10" s="5" t="n">
        <v>192300</v>
      </c>
      <c r="E10" s="5" t="n">
        <v>324200</v>
      </c>
    </row>
    <row r="11" spans="1:6">
      <c r="A11" s="4" t="s">
        <v>224</v>
      </c>
      <c r="B11" s="5" t="n">
        <v>5551100</v>
      </c>
      <c r="C11" s="5" t="n">
        <v>4762000</v>
      </c>
      <c r="D11" s="5" t="n">
        <v>5551100</v>
      </c>
      <c r="E11" s="5" t="n">
        <v>4762000</v>
      </c>
    </row>
    <row r="12" spans="1:6">
      <c r="A12" s="4" t="s">
        <v>225</v>
      </c>
      <c r="B12" s="5" t="n">
        <v>14100</v>
      </c>
      <c r="C12" s="5" t="n">
        <v>10800</v>
      </c>
      <c r="D12" s="5" t="n">
        <v>21900</v>
      </c>
      <c r="E12" s="5" t="n">
        <v>13000</v>
      </c>
    </row>
    <row r="13" spans="1:6">
      <c r="A13" s="4" t="s">
        <v>132</v>
      </c>
      <c r="B13" s="5" t="n">
        <v>30800</v>
      </c>
      <c r="C13" s="5" t="n">
        <v>66400</v>
      </c>
      <c r="D13" s="5" t="n">
        <v>61300</v>
      </c>
      <c r="E13" s="5" t="n">
        <v>132700</v>
      </c>
    </row>
    <row r="14" spans="1:6">
      <c r="A14" s="4" t="s">
        <v>220</v>
      </c>
    </row>
    <row r="15" spans="1:6">
      <c r="A15" s="4" t="s">
        <v>75</v>
      </c>
      <c r="B15" s="5" t="n">
        <v>39500</v>
      </c>
      <c r="C15" s="5" t="n">
        <v>227200</v>
      </c>
      <c r="D15" s="5" t="n">
        <v>178200</v>
      </c>
      <c r="E15" s="5" t="n">
        <v>444600</v>
      </c>
    </row>
    <row r="16" spans="1:6">
      <c r="A16" s="4" t="s">
        <v>219</v>
      </c>
      <c r="B16" s="5" t="n">
        <v>10200</v>
      </c>
      <c r="C16" s="5" t="n">
        <v>222900</v>
      </c>
      <c r="D16" s="5" t="n">
        <v>81900</v>
      </c>
      <c r="E16" s="5" t="n">
        <v>365200</v>
      </c>
    </row>
    <row r="17" spans="1:6">
      <c r="A17" s="4" t="s">
        <v>83</v>
      </c>
      <c r="B17" s="5" t="n">
        <v>-170400</v>
      </c>
      <c r="C17" s="5" t="n">
        <v>-48300</v>
      </c>
      <c r="D17" s="5" t="n">
        <v>-260700</v>
      </c>
      <c r="E17" s="5" t="n">
        <v>-111300</v>
      </c>
    </row>
    <row r="18" spans="1:6">
      <c r="A18" s="4" t="s">
        <v>224</v>
      </c>
      <c r="B18" s="5" t="n">
        <v>1166300</v>
      </c>
      <c r="C18" s="5" t="n">
        <v>1376100</v>
      </c>
      <c r="D18" s="5" t="n">
        <v>1166300</v>
      </c>
      <c r="E18" s="5" t="n">
        <v>1376100</v>
      </c>
    </row>
    <row r="19" spans="1:6">
      <c r="A19" s="4" t="s">
        <v>225</v>
      </c>
      <c r="B19" s="5" t="n">
        <v>0</v>
      </c>
      <c r="C19" s="5" t="n">
        <v>1200</v>
      </c>
      <c r="D19" s="5" t="n">
        <v>0</v>
      </c>
      <c r="E19" s="5" t="n">
        <v>1200</v>
      </c>
    </row>
    <row r="20" spans="1:6">
      <c r="A20" s="4" t="s">
        <v>132</v>
      </c>
      <c r="B20" s="5" t="n">
        <v>200</v>
      </c>
      <c r="C20" s="5" t="n">
        <v>200</v>
      </c>
      <c r="D20" s="5" t="n">
        <v>600</v>
      </c>
      <c r="E20" s="5" t="n">
        <v>400</v>
      </c>
    </row>
    <row r="21" spans="1:6">
      <c r="A21" s="4" t="s">
        <v>221</v>
      </c>
    </row>
    <row r="22" spans="1:6">
      <c r="A22" s="4" t="s">
        <v>75</v>
      </c>
      <c r="B22" s="5" t="n">
        <v>289400</v>
      </c>
      <c r="C22" s="5" t="n">
        <v>132900</v>
      </c>
      <c r="D22" s="5" t="n">
        <v>578700</v>
      </c>
      <c r="E22" s="5" t="n">
        <v>262100</v>
      </c>
    </row>
    <row r="23" spans="1:6">
      <c r="A23" s="4" t="s">
        <v>219</v>
      </c>
      <c r="B23" s="5" t="n">
        <v>289400</v>
      </c>
      <c r="C23" s="5" t="n">
        <v>128600</v>
      </c>
      <c r="D23" s="5" t="n">
        <v>578700</v>
      </c>
      <c r="E23" s="5" t="n">
        <v>257100</v>
      </c>
    </row>
    <row r="24" spans="1:6">
      <c r="A24" s="4" t="s">
        <v>83</v>
      </c>
      <c r="B24" s="5" t="n">
        <v>-18100</v>
      </c>
      <c r="C24" s="5" t="n">
        <v>55700</v>
      </c>
      <c r="D24" s="5" t="n">
        <v>-16200</v>
      </c>
      <c r="E24" s="5" t="n">
        <v>118900</v>
      </c>
    </row>
    <row r="25" spans="1:6">
      <c r="A25" s="4" t="s">
        <v>224</v>
      </c>
      <c r="B25" s="5" t="n">
        <v>1350000</v>
      </c>
      <c r="C25" s="5" t="n">
        <v>727300</v>
      </c>
      <c r="D25" s="5" t="n">
        <v>1350000</v>
      </c>
      <c r="E25" s="5" t="n">
        <v>727300</v>
      </c>
    </row>
    <row r="26" spans="1:6">
      <c r="A26" s="4" t="s">
        <v>225</v>
      </c>
      <c r="B26" s="5" t="n">
        <v>2900</v>
      </c>
      <c r="C26" s="5" t="n">
        <v>0</v>
      </c>
      <c r="D26" s="5" t="n">
        <v>19600</v>
      </c>
      <c r="E26" s="5" t="n">
        <v>0</v>
      </c>
    </row>
    <row r="27" spans="1:6">
      <c r="A27" s="4" t="s">
        <v>132</v>
      </c>
      <c r="B27" s="5" t="n">
        <v>10400</v>
      </c>
      <c r="C27" s="5" t="n">
        <v>9400</v>
      </c>
      <c r="D27" s="5" t="n">
        <v>20500</v>
      </c>
      <c r="E27" s="5" t="n">
        <v>18800</v>
      </c>
    </row>
    <row r="28" spans="1:6">
      <c r="A28" s="4" t="s">
        <v>226</v>
      </c>
    </row>
    <row r="29" spans="1:6">
      <c r="A29" s="4" t="s">
        <v>75</v>
      </c>
      <c r="B29" s="5" t="n">
        <v>0</v>
      </c>
    </row>
    <row r="30" spans="1:6">
      <c r="A30" s="4" t="s">
        <v>219</v>
      </c>
      <c r="B30" s="5" t="n">
        <v>0</v>
      </c>
    </row>
    <row r="31" spans="1:6">
      <c r="A31" s="4" t="s">
        <v>83</v>
      </c>
      <c r="B31" s="5" t="n">
        <v>0</v>
      </c>
      <c r="C31" s="5" t="n">
        <v>0</v>
      </c>
      <c r="D31" s="5" t="n">
        <v>0</v>
      </c>
      <c r="E31" s="5" t="n">
        <v>0</v>
      </c>
    </row>
    <row r="32" spans="1:6">
      <c r="A32" s="4" t="s">
        <v>224</v>
      </c>
      <c r="B32" s="5" t="n">
        <v>796400</v>
      </c>
      <c r="C32" s="5" t="n">
        <v>693300</v>
      </c>
      <c r="D32" s="5" t="n">
        <v>796400</v>
      </c>
      <c r="E32" s="5" t="n">
        <v>693300</v>
      </c>
    </row>
    <row r="33" spans="1:6">
      <c r="A33" s="4" t="s">
        <v>225</v>
      </c>
      <c r="B33" s="5" t="n">
        <v>0</v>
      </c>
      <c r="C33" s="5" t="n">
        <v>0</v>
      </c>
      <c r="D33" s="5" t="n">
        <v>0</v>
      </c>
      <c r="E33" s="5" t="n">
        <v>0</v>
      </c>
    </row>
    <row r="34" spans="1:6">
      <c r="A34" s="4" t="s">
        <v>132</v>
      </c>
      <c r="B34" s="5" t="n">
        <v>0</v>
      </c>
      <c r="C34" s="5" t="n">
        <v>0</v>
      </c>
      <c r="D34" s="5" t="n">
        <v>0</v>
      </c>
      <c r="E34" s="5" t="n">
        <v>0</v>
      </c>
    </row>
    <row r="35" spans="1:6">
      <c r="A35" s="4" t="s">
        <v>222</v>
      </c>
    </row>
    <row r="36" spans="1:6">
      <c r="A36" s="4" t="s">
        <v>75</v>
      </c>
      <c r="B36" s="5" t="n">
        <v>2272300</v>
      </c>
      <c r="C36" s="5" t="n">
        <v>2163200</v>
      </c>
      <c r="D36" s="5" t="n">
        <v>4276500</v>
      </c>
      <c r="E36" s="5" t="n">
        <v>4201800</v>
      </c>
    </row>
    <row r="37" spans="1:6">
      <c r="A37" s="4" t="s">
        <v>219</v>
      </c>
      <c r="B37" s="5" t="n">
        <v>1155400</v>
      </c>
      <c r="C37" s="5" t="n">
        <v>1095100</v>
      </c>
      <c r="D37" s="5" t="n">
        <v>1914000</v>
      </c>
      <c r="E37" s="5" t="n">
        <v>2001600</v>
      </c>
    </row>
    <row r="38" spans="1:6">
      <c r="A38" s="4" t="s">
        <v>83</v>
      </c>
      <c r="B38" s="5" t="n">
        <v>-9100</v>
      </c>
      <c r="C38" s="5" t="n">
        <v>156000</v>
      </c>
      <c r="D38" s="5" t="n">
        <v>-84600</v>
      </c>
      <c r="E38" s="5" t="n">
        <v>331800</v>
      </c>
    </row>
    <row r="39" spans="1:6">
      <c r="A39" s="4" t="s">
        <v>224</v>
      </c>
      <c r="B39" s="5" t="n">
        <v>8863800</v>
      </c>
      <c r="C39" s="5" t="n">
        <v>7558700</v>
      </c>
      <c r="D39" s="5" t="n">
        <v>8863800</v>
      </c>
      <c r="E39" s="5" t="n">
        <v>7558700</v>
      </c>
    </row>
    <row r="40" spans="1:6">
      <c r="A40" s="4" t="s">
        <v>225</v>
      </c>
      <c r="B40" s="5" t="n">
        <v>17000</v>
      </c>
      <c r="C40" s="5" t="n">
        <v>12000</v>
      </c>
      <c r="D40" s="5" t="n">
        <v>41500</v>
      </c>
      <c r="E40" s="5" t="n">
        <v>14200</v>
      </c>
    </row>
    <row r="41" spans="1:6">
      <c r="A41" s="4" t="s">
        <v>132</v>
      </c>
      <c r="B41" s="6" t="n">
        <v>41400</v>
      </c>
      <c r="C41" s="6" t="n">
        <v>76000</v>
      </c>
      <c r="D41" s="6" t="n">
        <v>82400</v>
      </c>
      <c r="E41" s="6" t="n">
        <v>1519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27</v>
      </c>
      <c r="B1" s="2" t="s">
        <v>72</v>
      </c>
      <c r="D1" s="2" t="s">
        <v>1</v>
      </c>
    </row>
    <row r="2" spans="1:5">
      <c r="B2" s="2" t="s">
        <v>2</v>
      </c>
      <c r="C2" s="2" t="s">
        <v>73</v>
      </c>
      <c r="D2" s="2" t="s">
        <v>2</v>
      </c>
      <c r="E2" s="2" t="s">
        <v>73</v>
      </c>
    </row>
    <row r="3" spans="1:5">
      <c r="A3" s="4" t="s">
        <v>228</v>
      </c>
    </row>
    <row r="4" spans="1:5">
      <c r="A4" s="4" t="s">
        <v>229</v>
      </c>
      <c r="B4" s="4" t="s">
        <v>230</v>
      </c>
      <c r="C4" s="4" t="s">
        <v>231</v>
      </c>
      <c r="D4" s="4" t="s">
        <v>232</v>
      </c>
      <c r="E4" s="4" t="s">
        <v>233</v>
      </c>
    </row>
    <row r="5" spans="1:5">
      <c r="A5" s="4" t="s">
        <v>234</v>
      </c>
      <c r="B5" s="4" t="s">
        <v>235</v>
      </c>
      <c r="C5" s="4" t="s">
        <v>236</v>
      </c>
      <c r="D5" s="4" t="s">
        <v>231</v>
      </c>
      <c r="E5" s="4" t="s">
        <v>236</v>
      </c>
    </row>
    <row r="6" spans="1:5">
      <c r="A6" s="4" t="s">
        <v>237</v>
      </c>
    </row>
    <row r="7" spans="1:5">
      <c r="A7" s="4" t="s">
        <v>229</v>
      </c>
      <c r="D7" s="4" t="s">
        <v>238</v>
      </c>
      <c r="E7" s="4" t="s">
        <v>239</v>
      </c>
    </row>
    <row r="8" spans="1:5">
      <c r="A8" s="4" t="s">
        <v>234</v>
      </c>
      <c r="D8" s="4" t="s">
        <v>240</v>
      </c>
      <c r="E8" s="4" t="s">
        <v>241</v>
      </c>
    </row>
    <row r="9" spans="1:5">
      <c r="A9" s="4" t="s">
        <v>242</v>
      </c>
    </row>
    <row r="10" spans="1:5">
      <c r="A10" s="4" t="s">
        <v>229</v>
      </c>
      <c r="B10" s="4" t="s">
        <v>243</v>
      </c>
      <c r="C10" s="4" t="s">
        <v>244</v>
      </c>
      <c r="D10" s="4" t="s">
        <v>245</v>
      </c>
      <c r="E10" s="4" t="s">
        <v>243</v>
      </c>
    </row>
    <row r="11" spans="1:5">
      <c r="A11" s="4" t="s">
        <v>234</v>
      </c>
      <c r="B11" s="4" t="s">
        <v>246</v>
      </c>
      <c r="C11" s="4" t="s">
        <v>246</v>
      </c>
      <c r="D11" s="4" t="s">
        <v>247</v>
      </c>
      <c r="E11" s="4" t="s">
        <v>248</v>
      </c>
    </row>
    <row r="12" spans="1:5">
      <c r="A12" s="4" t="s">
        <v>249</v>
      </c>
    </row>
    <row r="13" spans="1:5">
      <c r="A13" s="4" t="s">
        <v>229</v>
      </c>
      <c r="B13" s="4" t="s">
        <v>250</v>
      </c>
      <c r="C13" s="4" t="s">
        <v>232</v>
      </c>
      <c r="D13" s="4" t="s">
        <v>251</v>
      </c>
      <c r="E13" s="4" t="s">
        <v>232</v>
      </c>
    </row>
    <row r="14" spans="1:5">
      <c r="A14" s="4" t="s">
        <v>234</v>
      </c>
      <c r="B14" s="4" t="s">
        <v>231</v>
      </c>
      <c r="C14" s="4" t="s">
        <v>231</v>
      </c>
      <c r="D14" s="4" t="s">
        <v>235</v>
      </c>
      <c r="E14" s="4" t="s">
        <v>231</v>
      </c>
    </row>
    <row r="15" spans="1:5">
      <c r="A15" s="4" t="s">
        <v>252</v>
      </c>
    </row>
    <row r="16" spans="1:5">
      <c r="A16" s="4" t="s">
        <v>229</v>
      </c>
      <c r="B16" s="4" t="s">
        <v>253</v>
      </c>
      <c r="C16" s="4" t="s">
        <v>254</v>
      </c>
    </row>
    <row r="17" spans="1:5">
      <c r="A17" s="4" t="s">
        <v>234</v>
      </c>
      <c r="B17" s="4" t="s">
        <v>255</v>
      </c>
      <c r="C17" s="4" t="s">
        <v>24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56</v>
      </c>
      <c r="B1" s="2" t="s">
        <v>2</v>
      </c>
      <c r="C1" s="2" t="s">
        <v>31</v>
      </c>
      <c r="D1" s="2" t="s">
        <v>73</v>
      </c>
      <c r="E1" s="2" t="s">
        <v>257</v>
      </c>
    </row>
    <row r="2" spans="1:5">
      <c r="A2" s="3" t="s">
        <v>258</v>
      </c>
    </row>
    <row r="3" spans="1:5">
      <c r="A3" s="4" t="s">
        <v>33</v>
      </c>
      <c r="B3" s="6" t="n">
        <v>1044000</v>
      </c>
      <c r="C3" s="6" t="n">
        <v>1602500</v>
      </c>
      <c r="D3" s="6" t="n">
        <v>1358100</v>
      </c>
      <c r="E3" s="6" t="n">
        <v>1053100</v>
      </c>
    </row>
    <row r="4" spans="1:5">
      <c r="A4" s="4" t="s">
        <v>34</v>
      </c>
      <c r="B4" s="5" t="n">
        <v>345200</v>
      </c>
      <c r="C4" s="5" t="n">
        <v>330900</v>
      </c>
    </row>
    <row r="5" spans="1:5">
      <c r="A5" s="4" t="s">
        <v>61</v>
      </c>
      <c r="B5" s="5" t="n">
        <v>1389200</v>
      </c>
      <c r="C5" s="5" t="n">
        <v>1933400</v>
      </c>
    </row>
    <row r="6" spans="1:5">
      <c r="A6" s="3" t="s">
        <v>259</v>
      </c>
    </row>
    <row r="7" spans="1:5">
      <c r="A7" s="4" t="s">
        <v>260</v>
      </c>
      <c r="B7" s="5" t="n">
        <v>618000</v>
      </c>
      <c r="C7" s="5" t="n">
        <v>618000</v>
      </c>
    </row>
    <row r="8" spans="1:5">
      <c r="A8" s="4" t="s">
        <v>261</v>
      </c>
    </row>
    <row r="9" spans="1:5">
      <c r="A9" s="3" t="s">
        <v>258</v>
      </c>
    </row>
    <row r="10" spans="1:5">
      <c r="A10" s="4" t="s">
        <v>33</v>
      </c>
      <c r="B10" s="5" t="n">
        <v>1044000</v>
      </c>
      <c r="C10" s="5" t="n">
        <v>1602500</v>
      </c>
    </row>
    <row r="11" spans="1:5">
      <c r="A11" s="4" t="s">
        <v>34</v>
      </c>
      <c r="B11" s="5" t="n">
        <v>345200</v>
      </c>
      <c r="C11" s="5" t="n">
        <v>330900</v>
      </c>
    </row>
    <row r="12" spans="1:5">
      <c r="A12" s="4" t="s">
        <v>61</v>
      </c>
      <c r="B12" s="5" t="n">
        <v>1389200</v>
      </c>
      <c r="C12" s="5" t="n">
        <v>1933400</v>
      </c>
    </row>
    <row r="13" spans="1:5">
      <c r="A13" s="3" t="s">
        <v>259</v>
      </c>
    </row>
    <row r="14" spans="1:5">
      <c r="A14" s="4" t="s">
        <v>260</v>
      </c>
      <c r="B14" s="5" t="n">
        <v>0</v>
      </c>
      <c r="C14" s="5" t="n">
        <v>0</v>
      </c>
    </row>
    <row r="15" spans="1:5">
      <c r="A15" s="4" t="s">
        <v>262</v>
      </c>
    </row>
    <row r="16" spans="1:5">
      <c r="A16" s="3" t="s">
        <v>258</v>
      </c>
    </row>
    <row r="17" spans="1:5">
      <c r="A17" s="4" t="s">
        <v>33</v>
      </c>
      <c r="B17" s="5" t="n">
        <v>0</v>
      </c>
      <c r="C17" s="5" t="n">
        <v>0</v>
      </c>
    </row>
    <row r="18" spans="1:5">
      <c r="A18" s="4" t="s">
        <v>34</v>
      </c>
      <c r="B18" s="5" t="n">
        <v>0</v>
      </c>
      <c r="C18" s="5" t="n">
        <v>0</v>
      </c>
    </row>
    <row r="19" spans="1:5">
      <c r="A19" s="4" t="s">
        <v>61</v>
      </c>
      <c r="B19" s="5" t="n">
        <v>0</v>
      </c>
      <c r="C19" s="5" t="n">
        <v>0</v>
      </c>
    </row>
    <row r="20" spans="1:5">
      <c r="A20" s="3" t="s">
        <v>259</v>
      </c>
    </row>
    <row r="21" spans="1:5">
      <c r="A21" s="4" t="s">
        <v>260</v>
      </c>
      <c r="B21" s="5" t="n">
        <v>0</v>
      </c>
      <c r="C21" s="5" t="n">
        <v>0</v>
      </c>
    </row>
    <row r="22" spans="1:5">
      <c r="A22" s="4" t="s">
        <v>263</v>
      </c>
    </row>
    <row r="23" spans="1:5">
      <c r="A23" s="3" t="s">
        <v>258</v>
      </c>
    </row>
    <row r="24" spans="1:5">
      <c r="A24" s="4" t="s">
        <v>33</v>
      </c>
      <c r="B24" s="5" t="n">
        <v>0</v>
      </c>
      <c r="C24" s="5" t="n">
        <v>0</v>
      </c>
    </row>
    <row r="25" spans="1:5">
      <c r="A25" s="4" t="s">
        <v>34</v>
      </c>
      <c r="B25" s="5" t="n">
        <v>0</v>
      </c>
      <c r="C25" s="5" t="n">
        <v>0</v>
      </c>
    </row>
    <row r="26" spans="1:5">
      <c r="A26" s="4" t="s">
        <v>61</v>
      </c>
      <c r="B26" s="5" t="n">
        <v>0</v>
      </c>
      <c r="C26" s="5" t="n">
        <v>0</v>
      </c>
    </row>
    <row r="27" spans="1:5">
      <c r="A27" s="3" t="s">
        <v>259</v>
      </c>
    </row>
    <row r="28" spans="1:5">
      <c r="A28" s="4" t="s">
        <v>260</v>
      </c>
      <c r="B28" s="6" t="n">
        <v>618000</v>
      </c>
      <c r="C28" s="6" t="n">
        <v>61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4</v>
      </c>
      <c r="B1" s="2" t="s">
        <v>2</v>
      </c>
      <c r="C1" s="2" t="s">
        <v>31</v>
      </c>
    </row>
    <row r="2" spans="1:3">
      <c r="A2" s="4" t="s">
        <v>265</v>
      </c>
      <c r="B2" s="6" t="n">
        <v>30000</v>
      </c>
      <c r="C2" s="6" t="n">
        <v>339400</v>
      </c>
    </row>
    <row r="3" spans="1:3">
      <c r="A3" s="4" t="s">
        <v>266</v>
      </c>
      <c r="B3" s="5" t="n">
        <v>-15300</v>
      </c>
      <c r="C3" s="5" t="n">
        <v>330900</v>
      </c>
    </row>
    <row r="4" spans="1:3">
      <c r="A4" s="4" t="s">
        <v>267</v>
      </c>
      <c r="B4" s="5" t="n">
        <v>14700</v>
      </c>
      <c r="C4" s="5" t="n">
        <v>-8500</v>
      </c>
    </row>
    <row r="5" spans="1:3">
      <c r="A5" s="4" t="s">
        <v>268</v>
      </c>
    </row>
    <row r="6" spans="1:3">
      <c r="A6" s="4" t="s">
        <v>265</v>
      </c>
      <c r="B6" s="5" t="n">
        <v>79500</v>
      </c>
      <c r="C6" s="5" t="n">
        <v>47100</v>
      </c>
    </row>
    <row r="7" spans="1:3">
      <c r="A7" s="4" t="s">
        <v>266</v>
      </c>
      <c r="B7" s="5" t="n">
        <v>251000</v>
      </c>
      <c r="C7" s="5" t="n">
        <v>72000</v>
      </c>
    </row>
    <row r="8" spans="1:3">
      <c r="A8" s="4" t="s">
        <v>267</v>
      </c>
      <c r="B8" s="5" t="n">
        <v>330500</v>
      </c>
      <c r="C8" s="5" t="n">
        <v>24900</v>
      </c>
    </row>
    <row r="9" spans="1:3">
      <c r="A9" s="4" t="s">
        <v>269</v>
      </c>
    </row>
    <row r="10" spans="1:3">
      <c r="A10" s="4" t="s">
        <v>265</v>
      </c>
      <c r="B10" s="5" t="n">
        <v>109500</v>
      </c>
      <c r="C10" s="5" t="n">
        <v>292300</v>
      </c>
    </row>
    <row r="11" spans="1:3">
      <c r="A11" s="4" t="s">
        <v>266</v>
      </c>
      <c r="B11" s="5" t="n">
        <v>235700</v>
      </c>
      <c r="C11" s="5" t="n">
        <v>258900</v>
      </c>
    </row>
    <row r="12" spans="1:3">
      <c r="A12" s="4" t="s">
        <v>267</v>
      </c>
      <c r="B12" s="6" t="n">
        <v>345200</v>
      </c>
      <c r="C12" s="6" t="n">
        <v>-33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0</v>
      </c>
      <c r="B1" s="2" t="s">
        <v>2</v>
      </c>
      <c r="C1" s="2" t="s">
        <v>31</v>
      </c>
    </row>
    <row r="2" spans="1:3">
      <c r="A2" s="3" t="s">
        <v>176</v>
      </c>
    </row>
    <row r="3" spans="1:3">
      <c r="A3" s="4" t="s">
        <v>271</v>
      </c>
      <c r="B3" s="6" t="n">
        <v>1927500</v>
      </c>
      <c r="C3" s="6" t="n">
        <v>1738300</v>
      </c>
    </row>
    <row r="4" spans="1:3">
      <c r="A4" s="4" t="s">
        <v>272</v>
      </c>
      <c r="B4" s="5" t="n">
        <v>340400</v>
      </c>
      <c r="C4" s="5" t="n">
        <v>106400</v>
      </c>
    </row>
    <row r="5" spans="1:3">
      <c r="A5" s="4" t="s">
        <v>273</v>
      </c>
      <c r="B5" s="5" t="n">
        <v>735900</v>
      </c>
      <c r="C5" s="5" t="n">
        <v>747600</v>
      </c>
    </row>
    <row r="6" spans="1:3">
      <c r="A6" s="4" t="s">
        <v>274</v>
      </c>
      <c r="B6" s="6" t="n">
        <v>3003800</v>
      </c>
      <c r="C6" s="6" t="n">
        <v>2592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1</v>
      </c>
    </row>
    <row r="2" spans="1:3">
      <c r="A2" s="3" t="s">
        <v>57</v>
      </c>
    </row>
    <row r="3" spans="1:3">
      <c r="A3" s="4" t="s">
        <v>66</v>
      </c>
      <c r="B3" s="7" t="n">
        <v>0.05</v>
      </c>
      <c r="C3" s="7" t="n">
        <v>0.05</v>
      </c>
    </row>
    <row r="4" spans="1:3">
      <c r="A4" s="4" t="s">
        <v>67</v>
      </c>
      <c r="B4" s="5" t="n">
        <v>7000000</v>
      </c>
      <c r="C4" s="5" t="n">
        <v>7000000</v>
      </c>
    </row>
    <row r="5" spans="1:3">
      <c r="A5" s="4" t="s">
        <v>68</v>
      </c>
      <c r="B5" s="5" t="n">
        <v>1522575</v>
      </c>
      <c r="C5" s="5" t="n">
        <v>1513914</v>
      </c>
    </row>
    <row r="6" spans="1:3">
      <c r="A6" s="4" t="s">
        <v>69</v>
      </c>
      <c r="B6" s="5" t="n">
        <v>1502773</v>
      </c>
      <c r="C6" s="5" t="n">
        <v>1494112</v>
      </c>
    </row>
    <row r="7" spans="1:3">
      <c r="A7" s="4" t="s">
        <v>70</v>
      </c>
      <c r="B7" s="5" t="n">
        <v>19802</v>
      </c>
      <c r="C7" s="5" t="n">
        <v>19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75</v>
      </c>
      <c r="B1" s="2" t="s">
        <v>1</v>
      </c>
      <c r="C1" s="2" t="s">
        <v>276</v>
      </c>
    </row>
    <row r="2" spans="1:3">
      <c r="B2" s="2" t="s">
        <v>2</v>
      </c>
      <c r="C2" s="2" t="s">
        <v>31</v>
      </c>
    </row>
    <row r="3" spans="1:3">
      <c r="A3" s="4" t="s">
        <v>265</v>
      </c>
      <c r="B3" s="6" t="n">
        <v>2388000</v>
      </c>
      <c r="C3" s="6" t="n">
        <v>2380500</v>
      </c>
    </row>
    <row r="4" spans="1:3">
      <c r="A4" s="4" t="s">
        <v>277</v>
      </c>
      <c r="B4" s="5" t="n">
        <v>2244800</v>
      </c>
      <c r="C4" s="5" t="n">
        <v>2205500</v>
      </c>
    </row>
    <row r="5" spans="1:3">
      <c r="A5" s="4" t="s">
        <v>278</v>
      </c>
      <c r="B5" s="6" t="n">
        <v>143200</v>
      </c>
      <c r="C5" s="6" t="n">
        <v>175000</v>
      </c>
    </row>
    <row r="6" spans="1:3">
      <c r="A6" s="4" t="s">
        <v>279</v>
      </c>
    </row>
    <row r="7" spans="1:3">
      <c r="A7" s="4" t="s">
        <v>280</v>
      </c>
      <c r="B7" s="4" t="s">
        <v>281</v>
      </c>
      <c r="C7" s="4" t="s">
        <v>281</v>
      </c>
    </row>
    <row r="8" spans="1:3">
      <c r="A8" s="4" t="s">
        <v>282</v>
      </c>
      <c r="B8" s="4" t="s">
        <v>283</v>
      </c>
      <c r="C8" s="4" t="s">
        <v>283</v>
      </c>
    </row>
    <row r="9" spans="1:3">
      <c r="A9" s="4" t="s">
        <v>265</v>
      </c>
      <c r="B9" s="6" t="n">
        <v>663800</v>
      </c>
      <c r="C9" s="6" t="n">
        <v>663800</v>
      </c>
    </row>
    <row r="10" spans="1:3">
      <c r="A10" s="4" t="s">
        <v>277</v>
      </c>
      <c r="B10" s="5" t="n">
        <v>661800</v>
      </c>
      <c r="C10" s="5" t="n">
        <v>661700</v>
      </c>
    </row>
    <row r="11" spans="1:3">
      <c r="A11" s="4" t="s">
        <v>278</v>
      </c>
      <c r="B11" s="6" t="n">
        <v>2000</v>
      </c>
      <c r="C11" s="6" t="n">
        <v>2100</v>
      </c>
    </row>
    <row r="12" spans="1:3">
      <c r="A12" s="4" t="s">
        <v>284</v>
      </c>
    </row>
    <row r="13" spans="1:3">
      <c r="A13" s="4" t="s">
        <v>285</v>
      </c>
      <c r="B13" s="4" t="s">
        <v>286</v>
      </c>
      <c r="C13" s="4" t="s">
        <v>286</v>
      </c>
    </row>
    <row r="14" spans="1:3">
      <c r="A14" s="4" t="s">
        <v>265</v>
      </c>
      <c r="B14" s="6" t="n">
        <v>140000</v>
      </c>
      <c r="C14" s="6" t="n">
        <v>140000</v>
      </c>
    </row>
    <row r="15" spans="1:3">
      <c r="A15" s="4" t="s">
        <v>277</v>
      </c>
      <c r="B15" s="5" t="n">
        <v>136200</v>
      </c>
      <c r="C15" s="5" t="n">
        <v>124400</v>
      </c>
    </row>
    <row r="16" spans="1:3">
      <c r="A16" s="4" t="s">
        <v>278</v>
      </c>
      <c r="B16" s="6" t="n">
        <v>3800</v>
      </c>
      <c r="C16" s="6" t="n">
        <v>15600</v>
      </c>
    </row>
    <row r="17" spans="1:3">
      <c r="A17" s="4" t="s">
        <v>287</v>
      </c>
    </row>
    <row r="18" spans="1:3">
      <c r="A18" s="4" t="s">
        <v>285</v>
      </c>
      <c r="B18" s="4" t="s">
        <v>281</v>
      </c>
      <c r="C18" s="4" t="s">
        <v>281</v>
      </c>
    </row>
    <row r="19" spans="1:3">
      <c r="A19" s="4" t="s">
        <v>265</v>
      </c>
      <c r="B19" s="6" t="n">
        <v>210000</v>
      </c>
      <c r="C19" s="6" t="n">
        <v>210000</v>
      </c>
    </row>
    <row r="20" spans="1:3">
      <c r="A20" s="4" t="s">
        <v>277</v>
      </c>
      <c r="B20" s="5" t="n">
        <v>210000</v>
      </c>
      <c r="C20" s="5" t="n">
        <v>210000</v>
      </c>
    </row>
    <row r="21" spans="1:3">
      <c r="A21" s="4" t="s">
        <v>278</v>
      </c>
      <c r="B21" s="6" t="n">
        <v>0</v>
      </c>
      <c r="C21" s="6" t="n">
        <v>0</v>
      </c>
    </row>
    <row r="22" spans="1:3">
      <c r="A22" s="4" t="s">
        <v>288</v>
      </c>
    </row>
    <row r="23" spans="1:3">
      <c r="A23" s="4" t="s">
        <v>280</v>
      </c>
      <c r="B23" s="4" t="s">
        <v>289</v>
      </c>
      <c r="C23" s="4" t="s">
        <v>289</v>
      </c>
    </row>
    <row r="24" spans="1:3">
      <c r="A24" s="4" t="s">
        <v>282</v>
      </c>
      <c r="B24" s="4" t="s">
        <v>283</v>
      </c>
      <c r="C24" s="4" t="s">
        <v>283</v>
      </c>
    </row>
    <row r="25" spans="1:3">
      <c r="A25" s="4" t="s">
        <v>265</v>
      </c>
      <c r="B25" s="6" t="n">
        <v>357000</v>
      </c>
      <c r="C25" s="6" t="n">
        <v>357000</v>
      </c>
    </row>
    <row r="26" spans="1:3">
      <c r="A26" s="4" t="s">
        <v>277</v>
      </c>
      <c r="B26" s="5" t="n">
        <v>314700</v>
      </c>
      <c r="C26" s="5" t="n">
        <v>308100</v>
      </c>
    </row>
    <row r="27" spans="1:3">
      <c r="A27" s="4" t="s">
        <v>278</v>
      </c>
      <c r="B27" s="6" t="n">
        <v>42300</v>
      </c>
      <c r="C27" s="6" t="n">
        <v>48900</v>
      </c>
    </row>
    <row r="28" spans="1:3">
      <c r="A28" s="4" t="s">
        <v>290</v>
      </c>
    </row>
    <row r="29" spans="1:3">
      <c r="A29" s="4" t="s">
        <v>285</v>
      </c>
      <c r="B29" s="4" t="s">
        <v>283</v>
      </c>
      <c r="C29" s="4" t="s">
        <v>283</v>
      </c>
    </row>
    <row r="30" spans="1:3">
      <c r="A30" s="4" t="s">
        <v>265</v>
      </c>
      <c r="B30" s="6" t="n">
        <v>294000</v>
      </c>
      <c r="C30" s="6" t="n">
        <v>294000</v>
      </c>
    </row>
    <row r="31" spans="1:3">
      <c r="A31" s="4" t="s">
        <v>277</v>
      </c>
      <c r="B31" s="5" t="n">
        <v>238900</v>
      </c>
      <c r="C31" s="5" t="n">
        <v>224100</v>
      </c>
    </row>
    <row r="32" spans="1:3">
      <c r="A32" s="4" t="s">
        <v>278</v>
      </c>
      <c r="B32" s="6" t="n">
        <v>55100</v>
      </c>
      <c r="C32" s="6" t="n">
        <v>69900</v>
      </c>
    </row>
    <row r="33" spans="1:3">
      <c r="A33" s="4" t="s">
        <v>291</v>
      </c>
    </row>
    <row r="34" spans="1:3">
      <c r="A34" s="4" t="s">
        <v>285</v>
      </c>
      <c r="B34" s="4" t="s">
        <v>281</v>
      </c>
      <c r="C34" s="4" t="s">
        <v>281</v>
      </c>
    </row>
    <row r="35" spans="1:3">
      <c r="A35" s="4" t="s">
        <v>265</v>
      </c>
      <c r="B35" s="6" t="n">
        <v>384000</v>
      </c>
      <c r="C35" s="6" t="n">
        <v>384000</v>
      </c>
    </row>
    <row r="36" spans="1:3">
      <c r="A36" s="4" t="s">
        <v>277</v>
      </c>
      <c r="B36" s="5" t="n">
        <v>384000</v>
      </c>
      <c r="C36" s="5" t="n">
        <v>384000</v>
      </c>
    </row>
    <row r="37" spans="1:3">
      <c r="A37" s="4" t="s">
        <v>278</v>
      </c>
      <c r="B37" s="6" t="n">
        <v>0</v>
      </c>
      <c r="C37" s="6" t="n">
        <v>0</v>
      </c>
    </row>
    <row r="38" spans="1:3">
      <c r="A38" s="4" t="s">
        <v>292</v>
      </c>
    </row>
    <row r="39" spans="1:3">
      <c r="A39" s="4" t="s">
        <v>285</v>
      </c>
      <c r="B39" s="4" t="s">
        <v>293</v>
      </c>
      <c r="C39" s="4" t="s">
        <v>293</v>
      </c>
    </row>
    <row r="40" spans="1:3">
      <c r="A40" s="4" t="s">
        <v>265</v>
      </c>
      <c r="B40" s="6" t="n">
        <v>110000</v>
      </c>
      <c r="C40" s="6" t="n">
        <v>110000</v>
      </c>
    </row>
    <row r="41" spans="1:3">
      <c r="A41" s="4" t="s">
        <v>277</v>
      </c>
      <c r="B41" s="5" t="n">
        <v>110000</v>
      </c>
      <c r="C41" s="5" t="n">
        <v>110000</v>
      </c>
    </row>
    <row r="42" spans="1:3">
      <c r="A42" s="4" t="s">
        <v>278</v>
      </c>
      <c r="B42" s="6" t="n">
        <v>0</v>
      </c>
      <c r="C42" s="6" t="n">
        <v>0</v>
      </c>
    </row>
    <row r="43" spans="1:3">
      <c r="A43" s="4" t="s">
        <v>294</v>
      </c>
    </row>
    <row r="44" spans="1:3">
      <c r="A44" s="4" t="s">
        <v>285</v>
      </c>
      <c r="B44" s="4" t="s">
        <v>281</v>
      </c>
      <c r="C44" s="4" t="s">
        <v>281</v>
      </c>
    </row>
    <row r="45" spans="1:3">
      <c r="A45" s="4" t="s">
        <v>265</v>
      </c>
      <c r="B45" s="6" t="n">
        <v>229200</v>
      </c>
      <c r="C45" s="6" t="n">
        <v>221700</v>
      </c>
    </row>
    <row r="46" spans="1:3">
      <c r="A46" s="4" t="s">
        <v>277</v>
      </c>
      <c r="B46" s="5" t="n">
        <v>189200</v>
      </c>
      <c r="C46" s="5" t="n">
        <v>183200</v>
      </c>
    </row>
    <row r="47" spans="1:3">
      <c r="A47" s="4" t="s">
        <v>278</v>
      </c>
      <c r="B47" s="6" t="n">
        <v>40000</v>
      </c>
      <c r="C47" s="6" t="n">
        <v>38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95</v>
      </c>
      <c r="B1" s="2" t="s">
        <v>72</v>
      </c>
      <c r="D1" s="2" t="s">
        <v>1</v>
      </c>
    </row>
    <row r="2" spans="1:6">
      <c r="B2" s="2" t="s">
        <v>2</v>
      </c>
      <c r="C2" s="2" t="s">
        <v>73</v>
      </c>
      <c r="D2" s="2" t="s">
        <v>2</v>
      </c>
      <c r="E2" s="2" t="s">
        <v>73</v>
      </c>
      <c r="F2" s="2" t="s">
        <v>31</v>
      </c>
    </row>
    <row r="3" spans="1:6">
      <c r="A3" s="3" t="s">
        <v>179</v>
      </c>
    </row>
    <row r="4" spans="1:6">
      <c r="A4" s="4" t="s">
        <v>41</v>
      </c>
      <c r="B4" s="6" t="n">
        <v>705300</v>
      </c>
      <c r="D4" s="6" t="n">
        <v>705300</v>
      </c>
      <c r="F4" s="6" t="n">
        <v>705300</v>
      </c>
    </row>
    <row r="5" spans="1:6">
      <c r="A5" s="4" t="s">
        <v>296</v>
      </c>
      <c r="B5" s="5" t="n">
        <v>19800</v>
      </c>
      <c r="C5" s="6" t="n">
        <v>61300</v>
      </c>
      <c r="D5" s="5" t="n">
        <v>39300</v>
      </c>
      <c r="E5" s="6" t="n">
        <v>122300</v>
      </c>
    </row>
    <row r="6" spans="1:6">
      <c r="A6" s="4" t="s">
        <v>297</v>
      </c>
      <c r="B6" s="5" t="n">
        <v>31200</v>
      </c>
      <c r="D6" s="5" t="n">
        <v>31200</v>
      </c>
    </row>
    <row r="7" spans="1:6">
      <c r="A7" s="4" t="s">
        <v>298</v>
      </c>
      <c r="B7" s="5" t="n">
        <v>54300</v>
      </c>
      <c r="D7" s="5" t="n">
        <v>54300</v>
      </c>
    </row>
    <row r="8" spans="1:6">
      <c r="A8" s="4" t="s">
        <v>299</v>
      </c>
      <c r="B8" s="5" t="n">
        <v>31700</v>
      </c>
      <c r="D8" s="5" t="n">
        <v>31700</v>
      </c>
    </row>
    <row r="9" spans="1:6">
      <c r="A9" s="4" t="s">
        <v>300</v>
      </c>
      <c r="B9" s="5" t="n">
        <v>15000</v>
      </c>
      <c r="D9" s="5" t="n">
        <v>15000</v>
      </c>
    </row>
    <row r="10" spans="1:6">
      <c r="A10" s="4" t="s">
        <v>301</v>
      </c>
      <c r="B10" s="6" t="n">
        <v>11000</v>
      </c>
      <c r="D10" s="6" t="n">
        <v>1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02</v>
      </c>
      <c r="B1" s="2" t="s">
        <v>72</v>
      </c>
      <c r="D1" s="2" t="s">
        <v>1</v>
      </c>
    </row>
    <row r="2" spans="1:5">
      <c r="B2" s="2" t="s">
        <v>2</v>
      </c>
      <c r="C2" s="2" t="s">
        <v>73</v>
      </c>
      <c r="D2" s="2" t="s">
        <v>2</v>
      </c>
      <c r="E2" s="2" t="s">
        <v>73</v>
      </c>
    </row>
    <row r="3" spans="1:5">
      <c r="A3" s="3" t="s">
        <v>183</v>
      </c>
    </row>
    <row r="4" spans="1:5">
      <c r="A4" s="4" t="s">
        <v>94</v>
      </c>
      <c r="B4" s="6" t="n">
        <v>3600</v>
      </c>
      <c r="C4" s="6" t="n">
        <v>118400</v>
      </c>
      <c r="D4" s="6" t="n">
        <v>-52600</v>
      </c>
      <c r="E4" s="6" t="n">
        <v>260500</v>
      </c>
    </row>
    <row r="5" spans="1:5">
      <c r="A5" s="4" t="s">
        <v>303</v>
      </c>
      <c r="B5" s="5" t="n">
        <v>1499396</v>
      </c>
      <c r="C5" s="5" t="n">
        <v>1494112</v>
      </c>
      <c r="D5" s="5" t="n">
        <v>1496718</v>
      </c>
      <c r="E5" s="5" t="n">
        <v>1494112</v>
      </c>
    </row>
    <row r="6" spans="1:5">
      <c r="A6" s="4" t="s">
        <v>304</v>
      </c>
      <c r="B6" s="5" t="n">
        <v>58330</v>
      </c>
      <c r="C6" s="5" t="n">
        <v>18839</v>
      </c>
      <c r="D6" s="5" t="n">
        <v>0</v>
      </c>
      <c r="E6" s="5" t="n">
        <v>11368</v>
      </c>
    </row>
    <row r="7" spans="1:5">
      <c r="A7" s="4" t="s">
        <v>305</v>
      </c>
      <c r="B7" s="5" t="n">
        <v>1557726</v>
      </c>
      <c r="C7" s="5" t="n">
        <v>1512951</v>
      </c>
      <c r="D7" s="5" t="n">
        <v>1496718</v>
      </c>
      <c r="E7" s="5" t="n">
        <v>1505480</v>
      </c>
    </row>
    <row r="8" spans="1:5">
      <c r="A8" s="4" t="s">
        <v>95</v>
      </c>
      <c r="B8" s="6" t="n">
        <v>0</v>
      </c>
      <c r="C8" s="7" t="n">
        <v>0.08</v>
      </c>
      <c r="D8" s="7" t="n">
        <v>-0.04</v>
      </c>
      <c r="E8" s="7" t="n">
        <v>0.17</v>
      </c>
    </row>
    <row r="9" spans="1:5">
      <c r="A9" s="4" t="s">
        <v>96</v>
      </c>
      <c r="B9" s="6" t="n">
        <v>0</v>
      </c>
      <c r="C9" s="7" t="n">
        <v>0.08</v>
      </c>
      <c r="D9" s="7" t="n">
        <v>-0.04</v>
      </c>
      <c r="E9" s="7" t="n">
        <v>0.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06</v>
      </c>
      <c r="B1" s="2" t="s">
        <v>72</v>
      </c>
      <c r="D1" s="2" t="s">
        <v>1</v>
      </c>
    </row>
    <row r="2" spans="1:5">
      <c r="B2" s="2" t="s">
        <v>2</v>
      </c>
      <c r="C2" s="2" t="s">
        <v>73</v>
      </c>
      <c r="D2" s="2" t="s">
        <v>2</v>
      </c>
      <c r="E2" s="2" t="s">
        <v>73</v>
      </c>
    </row>
    <row r="3" spans="1:5">
      <c r="A3" s="3" t="s">
        <v>183</v>
      </c>
    </row>
    <row r="4" spans="1:5">
      <c r="A4" s="4" t="s">
        <v>307</v>
      </c>
      <c r="B4" s="5" t="n">
        <v>0</v>
      </c>
      <c r="C4" s="5" t="n">
        <v>0</v>
      </c>
      <c r="D4" s="5" t="n">
        <v>51269</v>
      </c>
      <c r="E4"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308</v>
      </c>
      <c r="B1" s="2" t="s">
        <v>309</v>
      </c>
    </row>
    <row r="2" spans="1:2">
      <c r="A2" s="3" t="s">
        <v>187</v>
      </c>
    </row>
    <row r="3" spans="1:2">
      <c r="A3" s="4" t="s">
        <v>310</v>
      </c>
      <c r="B3" s="6" t="n">
        <v>153900</v>
      </c>
    </row>
    <row r="4" spans="1:2">
      <c r="A4" s="4" t="s">
        <v>311</v>
      </c>
      <c r="B4" s="5" t="n">
        <v>265800</v>
      </c>
    </row>
    <row r="5" spans="1:2">
      <c r="A5" s="4" t="s">
        <v>312</v>
      </c>
      <c r="B5" s="5" t="n">
        <v>210600</v>
      </c>
    </row>
    <row r="6" spans="1:2">
      <c r="A6" s="4" t="s">
        <v>313</v>
      </c>
      <c r="B6" s="5" t="n">
        <v>198900</v>
      </c>
    </row>
    <row r="7" spans="1:2">
      <c r="A7" s="4" t="s">
        <v>314</v>
      </c>
      <c r="B7" s="5" t="n">
        <v>195900</v>
      </c>
    </row>
    <row r="8" spans="1:2">
      <c r="A8" s="4" t="s">
        <v>315</v>
      </c>
      <c r="B8" s="5" t="n">
        <v>91600</v>
      </c>
    </row>
    <row r="9" spans="1:2">
      <c r="A9" s="4" t="s">
        <v>316</v>
      </c>
      <c r="B9" s="5" t="n">
        <v>1116700</v>
      </c>
    </row>
    <row r="10" spans="1:2">
      <c r="A10" s="4" t="s">
        <v>317</v>
      </c>
      <c r="B10" s="5" t="n">
        <v>118600</v>
      </c>
    </row>
    <row r="11" spans="1:2">
      <c r="A11" s="4" t="s">
        <v>318</v>
      </c>
      <c r="B11" s="6" t="n">
        <v>998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21"/>
    <col customWidth="1" max="3" min="3" width="21"/>
  </cols>
  <sheetData>
    <row r="1" spans="1:3">
      <c r="A1" s="1" t="s">
        <v>319</v>
      </c>
      <c r="B1" s="2" t="s">
        <v>72</v>
      </c>
      <c r="C1" s="2" t="s">
        <v>1</v>
      </c>
    </row>
    <row r="2" spans="1:3">
      <c r="B2" s="2" t="s">
        <v>309</v>
      </c>
      <c r="C2" s="2" t="s">
        <v>309</v>
      </c>
    </row>
    <row r="3" spans="1:3">
      <c r="A3" s="3" t="s">
        <v>187</v>
      </c>
    </row>
    <row r="4" spans="1:3">
      <c r="A4" s="4" t="s">
        <v>320</v>
      </c>
      <c r="B4" s="4" t="s">
        <v>321</v>
      </c>
      <c r="C4" s="4" t="s">
        <v>321</v>
      </c>
    </row>
    <row r="5" spans="1:3">
      <c r="A5" s="4" t="s">
        <v>322</v>
      </c>
      <c r="B5" s="4" t="s">
        <v>323</v>
      </c>
      <c r="C5" s="4" t="s">
        <v>323</v>
      </c>
    </row>
    <row r="6" spans="1:3">
      <c r="A6" s="4" t="s">
        <v>324</v>
      </c>
      <c r="B6" s="6" t="n">
        <v>73400</v>
      </c>
      <c r="C6" s="6" t="n">
        <v>141800</v>
      </c>
    </row>
    <row r="7" spans="1:3">
      <c r="A7" s="4" t="s">
        <v>325</v>
      </c>
      <c r="B7" s="6" t="n">
        <v>74200</v>
      </c>
      <c r="C7" s="6" t="n">
        <v>14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2272300</v>
      </c>
      <c r="C4" s="6" t="n">
        <v>2163200</v>
      </c>
      <c r="D4" s="6" t="n">
        <v>4276500</v>
      </c>
      <c r="E4" s="6" t="n">
        <v>4201800</v>
      </c>
    </row>
    <row r="5" spans="1:5">
      <c r="A5" s="4" t="s">
        <v>76</v>
      </c>
      <c r="B5" s="5" t="n">
        <v>1180800</v>
      </c>
      <c r="C5" s="5" t="n">
        <v>1187500</v>
      </c>
      <c r="D5" s="5" t="n">
        <v>2204600</v>
      </c>
      <c r="E5" s="5" t="n">
        <v>2280400</v>
      </c>
    </row>
    <row r="6" spans="1:5">
      <c r="A6" s="4" t="s">
        <v>77</v>
      </c>
      <c r="B6" s="5" t="n">
        <v>1091500</v>
      </c>
      <c r="C6" s="5" t="n">
        <v>975700</v>
      </c>
      <c r="D6" s="5" t="n">
        <v>2071900</v>
      </c>
      <c r="E6" s="5" t="n">
        <v>1921400</v>
      </c>
    </row>
    <row r="7" spans="1:5">
      <c r="A7" s="3" t="s">
        <v>78</v>
      </c>
    </row>
    <row r="8" spans="1:5">
      <c r="A8" s="4" t="s">
        <v>79</v>
      </c>
      <c r="B8" s="5" t="n">
        <v>510100</v>
      </c>
      <c r="C8" s="5" t="n">
        <v>462100</v>
      </c>
      <c r="D8" s="5" t="n">
        <v>1020300</v>
      </c>
      <c r="E8" s="5" t="n">
        <v>878600</v>
      </c>
    </row>
    <row r="9" spans="1:5">
      <c r="A9" s="4" t="s">
        <v>80</v>
      </c>
      <c r="B9" s="5" t="n">
        <v>330500</v>
      </c>
      <c r="C9" s="5" t="n">
        <v>248200</v>
      </c>
      <c r="D9" s="5" t="n">
        <v>639600</v>
      </c>
      <c r="E9" s="5" t="n">
        <v>484300</v>
      </c>
    </row>
    <row r="10" spans="1:5">
      <c r="A10" s="4" t="s">
        <v>81</v>
      </c>
      <c r="B10" s="5" t="n">
        <v>260000</v>
      </c>
      <c r="C10" s="5" t="n">
        <v>109400</v>
      </c>
      <c r="D10" s="5" t="n">
        <v>496600</v>
      </c>
      <c r="E10" s="5" t="n">
        <v>226700</v>
      </c>
    </row>
    <row r="11" spans="1:5">
      <c r="A11" s="4" t="s">
        <v>82</v>
      </c>
      <c r="B11" s="5" t="n">
        <v>1100600</v>
      </c>
      <c r="C11" s="5" t="n">
        <v>819700</v>
      </c>
      <c r="D11" s="5" t="n">
        <v>2156500</v>
      </c>
      <c r="E11" s="5" t="n">
        <v>1589600</v>
      </c>
    </row>
    <row r="12" spans="1:5">
      <c r="A12" s="4" t="s">
        <v>83</v>
      </c>
      <c r="B12" s="5" t="n">
        <v>-9100</v>
      </c>
      <c r="C12" s="5" t="n">
        <v>156000</v>
      </c>
      <c r="D12" s="5" t="n">
        <v>-84600</v>
      </c>
      <c r="E12" s="5" t="n">
        <v>331800</v>
      </c>
    </row>
    <row r="13" spans="1:5">
      <c r="A13" s="3" t="s">
        <v>84</v>
      </c>
    </row>
    <row r="14" spans="1:5">
      <c r="A14" s="4" t="s">
        <v>85</v>
      </c>
      <c r="B14" s="5" t="n">
        <v>9200</v>
      </c>
      <c r="C14" s="5" t="n">
        <v>2500</v>
      </c>
      <c r="D14" s="5" t="n">
        <v>9700</v>
      </c>
      <c r="E14" s="5" t="n">
        <v>2800</v>
      </c>
    </row>
    <row r="15" spans="1:5">
      <c r="A15" s="4" t="s">
        <v>86</v>
      </c>
      <c r="B15" s="5" t="n">
        <v>2900</v>
      </c>
      <c r="C15" s="5" t="n">
        <v>-9300</v>
      </c>
      <c r="D15" s="5" t="n">
        <v>2200</v>
      </c>
      <c r="E15" s="5" t="n">
        <v>-7400</v>
      </c>
    </row>
    <row r="16" spans="1:5">
      <c r="A16" s="4" t="s">
        <v>87</v>
      </c>
      <c r="B16" s="5" t="n">
        <v>0</v>
      </c>
      <c r="C16" s="5" t="n">
        <v>-400</v>
      </c>
      <c r="E16" s="5" t="n">
        <v>-800</v>
      </c>
    </row>
    <row r="17" spans="1:5">
      <c r="A17" s="4" t="s">
        <v>88</v>
      </c>
      <c r="B17" s="5" t="n">
        <v>12100</v>
      </c>
      <c r="C17" s="5" t="n">
        <v>-7200</v>
      </c>
      <c r="D17" s="5" t="n">
        <v>11900</v>
      </c>
      <c r="E17" s="5" t="n">
        <v>-5400</v>
      </c>
    </row>
    <row r="18" spans="1:5">
      <c r="A18" s="4" t="s">
        <v>89</v>
      </c>
      <c r="B18" s="5" t="n">
        <v>3000</v>
      </c>
      <c r="C18" s="5" t="n">
        <v>148800</v>
      </c>
      <c r="D18" s="5" t="n">
        <v>-72700</v>
      </c>
      <c r="E18" s="5" t="n">
        <v>326400</v>
      </c>
    </row>
    <row r="19" spans="1:5">
      <c r="A19" s="3" t="s">
        <v>90</v>
      </c>
    </row>
    <row r="20" spans="1:5">
      <c r="A20" s="4" t="s">
        <v>91</v>
      </c>
      <c r="B20" s="5" t="n">
        <v>0</v>
      </c>
      <c r="C20" s="5" t="n">
        <v>24400</v>
      </c>
      <c r="D20" s="5" t="n">
        <v>0</v>
      </c>
      <c r="E20" s="5" t="n">
        <v>53900</v>
      </c>
    </row>
    <row r="21" spans="1:5">
      <c r="A21" s="4" t="s">
        <v>92</v>
      </c>
      <c r="B21" s="5" t="n">
        <v>-600</v>
      </c>
      <c r="C21" s="5" t="n">
        <v>6000</v>
      </c>
      <c r="D21" s="5" t="n">
        <v>-20100</v>
      </c>
      <c r="E21" s="5" t="n">
        <v>12000</v>
      </c>
    </row>
    <row r="22" spans="1:5">
      <c r="A22" s="4" t="s">
        <v>93</v>
      </c>
      <c r="B22" s="5" t="n">
        <v>-600</v>
      </c>
      <c r="C22" s="5" t="n">
        <v>30400</v>
      </c>
      <c r="D22" s="5" t="n">
        <v>-20100</v>
      </c>
      <c r="E22" s="5" t="n">
        <v>65900</v>
      </c>
    </row>
    <row r="23" spans="1:5">
      <c r="A23" s="4" t="s">
        <v>94</v>
      </c>
      <c r="B23" s="6" t="n">
        <v>3600</v>
      </c>
      <c r="C23" s="6" t="n">
        <v>118400</v>
      </c>
      <c r="D23" s="6" t="n">
        <v>-52600</v>
      </c>
      <c r="E23" s="6" t="n">
        <v>260500</v>
      </c>
    </row>
    <row r="24" spans="1:5">
      <c r="A24" s="4" t="s">
        <v>95</v>
      </c>
      <c r="B24" s="6" t="n">
        <v>0</v>
      </c>
      <c r="C24" s="7" t="n">
        <v>0.08</v>
      </c>
      <c r="D24" s="7" t="n">
        <v>-0.04</v>
      </c>
      <c r="E24" s="7" t="n">
        <v>0.17</v>
      </c>
    </row>
    <row r="25" spans="1:5">
      <c r="A25" s="4" t="s">
        <v>96</v>
      </c>
      <c r="B25" s="5" t="n">
        <v>0</v>
      </c>
      <c r="C25" s="8" t="n">
        <v>0.08</v>
      </c>
      <c r="D25" s="8" t="n">
        <v>-0.04</v>
      </c>
      <c r="E25" s="8" t="n">
        <v>0.17</v>
      </c>
    </row>
    <row r="26" spans="1:5">
      <c r="A26" s="4" t="s">
        <v>97</v>
      </c>
      <c r="B26" s="6" t="n">
        <v>0</v>
      </c>
      <c r="C26" s="7" t="n">
        <v>0.05</v>
      </c>
      <c r="D26" s="6" t="n">
        <v>0</v>
      </c>
      <c r="E26" s="7"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3" t="s">
        <v>99</v>
      </c>
    </row>
    <row r="4" spans="1:5">
      <c r="A4" s="4" t="s">
        <v>94</v>
      </c>
      <c r="B4" s="6" t="n">
        <v>3600</v>
      </c>
      <c r="C4" s="6" t="n">
        <v>118400</v>
      </c>
      <c r="D4" s="6" t="n">
        <v>-52600</v>
      </c>
      <c r="E4" s="6" t="n">
        <v>260500</v>
      </c>
    </row>
    <row r="5" spans="1:5">
      <c r="A5" s="3" t="s">
        <v>100</v>
      </c>
    </row>
    <row r="6" spans="1:5">
      <c r="A6" s="4" t="s">
        <v>101</v>
      </c>
      <c r="B6" s="5" t="n">
        <v>0</v>
      </c>
      <c r="C6" s="5" t="n">
        <v>-2900</v>
      </c>
      <c r="D6" s="5" t="n">
        <v>0</v>
      </c>
      <c r="E6" s="5" t="n">
        <v>-21000</v>
      </c>
    </row>
    <row r="7" spans="1:5">
      <c r="A7" s="4" t="s">
        <v>102</v>
      </c>
      <c r="B7" s="6" t="n">
        <v>3600</v>
      </c>
      <c r="C7" s="6" t="n">
        <v>115500</v>
      </c>
      <c r="D7" s="6" t="n">
        <v>-52600</v>
      </c>
      <c r="E7" s="6" t="n">
        <v>239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4"/>
    <col customWidth="1" max="5" min="5" width="18"/>
    <col customWidth="1" max="6" min="6" width="15"/>
    <col customWidth="1" max="7" min="7" width="12"/>
  </cols>
  <sheetData>
    <row r="1" spans="1:7">
      <c r="A1" s="1" t="s">
        <v>103</v>
      </c>
      <c r="B1" s="2" t="s">
        <v>104</v>
      </c>
      <c r="C1" s="2" t="s">
        <v>105</v>
      </c>
      <c r="D1" s="2" t="s">
        <v>106</v>
      </c>
      <c r="E1" s="2" t="s">
        <v>107</v>
      </c>
      <c r="F1" s="2" t="s">
        <v>108</v>
      </c>
      <c r="G1" s="2" t="s">
        <v>61</v>
      </c>
    </row>
    <row r="2" spans="1:7">
      <c r="A2" s="4" t="s">
        <v>109</v>
      </c>
      <c r="B2" s="5" t="n">
        <v>1513914</v>
      </c>
      <c r="F2" s="5" t="n">
        <v>19802</v>
      </c>
    </row>
    <row r="3" spans="1:7">
      <c r="A3" s="4" t="s">
        <v>110</v>
      </c>
      <c r="B3" s="6" t="n">
        <v>75700</v>
      </c>
      <c r="C3" s="6" t="n">
        <v>2545900</v>
      </c>
      <c r="D3" s="6" t="n">
        <v>1200</v>
      </c>
      <c r="E3" s="6" t="n">
        <v>3131800</v>
      </c>
      <c r="F3" s="6" t="n">
        <v>52400</v>
      </c>
      <c r="G3" s="6" t="n">
        <v>5702200</v>
      </c>
    </row>
    <row r="4" spans="1:7">
      <c r="A4" s="4" t="s">
        <v>111</v>
      </c>
      <c r="E4" s="5" t="n">
        <v>22000</v>
      </c>
      <c r="G4" s="5" t="n">
        <v>22000</v>
      </c>
    </row>
    <row r="5" spans="1:7">
      <c r="A5" s="4" t="s">
        <v>94</v>
      </c>
      <c r="E5" s="5" t="n">
        <v>142000</v>
      </c>
      <c r="G5" s="5" t="n">
        <v>142000</v>
      </c>
    </row>
    <row r="6" spans="1:7">
      <c r="A6" s="4" t="s">
        <v>112</v>
      </c>
      <c r="E6" s="5" t="n">
        <v>-74700</v>
      </c>
      <c r="G6" s="5" t="n">
        <v>-74700</v>
      </c>
    </row>
    <row r="7" spans="1:7">
      <c r="A7" s="4" t="s">
        <v>113</v>
      </c>
      <c r="D7" s="5" t="n">
        <v>-18100</v>
      </c>
      <c r="G7" s="5" t="n">
        <v>-18100</v>
      </c>
    </row>
    <row r="8" spans="1:7">
      <c r="A8" s="4" t="s">
        <v>114</v>
      </c>
      <c r="C8" s="5" t="n">
        <v>8700</v>
      </c>
      <c r="G8" s="5" t="n">
        <v>8700</v>
      </c>
    </row>
    <row r="9" spans="1:7">
      <c r="A9" s="4" t="s">
        <v>115</v>
      </c>
      <c r="B9" s="5" t="n">
        <v>1513914</v>
      </c>
      <c r="F9" s="5" t="n">
        <v>19802</v>
      </c>
    </row>
    <row r="10" spans="1:7">
      <c r="A10" s="4" t="s">
        <v>116</v>
      </c>
      <c r="B10" s="6" t="n">
        <v>75700</v>
      </c>
      <c r="C10" s="5" t="n">
        <v>2554600</v>
      </c>
      <c r="D10" s="5" t="n">
        <v>-16900</v>
      </c>
      <c r="E10" s="5" t="n">
        <v>3221100</v>
      </c>
      <c r="F10" s="6" t="n">
        <v>52400</v>
      </c>
      <c r="G10" s="5" t="n">
        <v>5782100</v>
      </c>
    </row>
    <row r="11" spans="1:7">
      <c r="A11" s="4" t="s">
        <v>94</v>
      </c>
      <c r="E11" s="5" t="n">
        <v>118400</v>
      </c>
      <c r="G11" s="5" t="n">
        <v>118400</v>
      </c>
    </row>
    <row r="12" spans="1:7">
      <c r="A12" s="4" t="s">
        <v>113</v>
      </c>
      <c r="D12" s="5" t="n">
        <v>-2900</v>
      </c>
      <c r="G12" s="5" t="n">
        <v>-2900</v>
      </c>
    </row>
    <row r="13" spans="1:7">
      <c r="A13" s="4" t="s">
        <v>114</v>
      </c>
      <c r="C13" s="5" t="n">
        <v>9500</v>
      </c>
      <c r="G13" s="5" t="n">
        <v>9500</v>
      </c>
    </row>
    <row r="14" spans="1:7">
      <c r="A14" s="4" t="s">
        <v>117</v>
      </c>
      <c r="B14" s="5" t="n">
        <v>1513914</v>
      </c>
      <c r="F14" s="5" t="n">
        <v>19802</v>
      </c>
    </row>
    <row r="15" spans="1:7">
      <c r="A15" s="4" t="s">
        <v>118</v>
      </c>
      <c r="B15" s="6" t="n">
        <v>75700</v>
      </c>
      <c r="C15" s="5" t="n">
        <v>2564100</v>
      </c>
      <c r="D15" s="5" t="n">
        <v>-19800</v>
      </c>
      <c r="E15" s="5" t="n">
        <v>3339500</v>
      </c>
      <c r="F15" s="6" t="n">
        <v>52400</v>
      </c>
      <c r="G15" s="5" t="n">
        <v>5907100</v>
      </c>
    </row>
    <row r="16" spans="1:7">
      <c r="A16" s="4" t="s">
        <v>119</v>
      </c>
      <c r="B16" s="5" t="n">
        <v>1513914</v>
      </c>
      <c r="F16" s="5" t="n">
        <v>19802</v>
      </c>
    </row>
    <row r="17" spans="1:7">
      <c r="A17" s="4" t="s">
        <v>120</v>
      </c>
      <c r="B17" s="6" t="n">
        <v>75700</v>
      </c>
      <c r="C17" s="5" t="n">
        <v>2592700</v>
      </c>
      <c r="D17" s="5" t="n">
        <v>0</v>
      </c>
      <c r="E17" s="5" t="n">
        <v>3724700</v>
      </c>
      <c r="F17" s="6" t="n">
        <v>52400</v>
      </c>
      <c r="G17" s="5" t="n">
        <v>6340700</v>
      </c>
    </row>
    <row r="18" spans="1:7">
      <c r="A18" s="4" t="s">
        <v>94</v>
      </c>
      <c r="E18" s="5" t="n">
        <v>-56200</v>
      </c>
      <c r="G18" s="5" t="n">
        <v>-56200</v>
      </c>
    </row>
    <row r="19" spans="1:7">
      <c r="A19" s="4" t="s">
        <v>121</v>
      </c>
      <c r="B19" s="5" t="n">
        <v>2000</v>
      </c>
    </row>
    <row r="20" spans="1:7">
      <c r="A20" s="4" t="s">
        <v>122</v>
      </c>
      <c r="B20" s="6" t="n">
        <v>100</v>
      </c>
      <c r="C20" s="5" t="n">
        <v>6900</v>
      </c>
      <c r="G20" s="5" t="n">
        <v>7000</v>
      </c>
    </row>
    <row r="21" spans="1:7">
      <c r="A21" s="4" t="s">
        <v>114</v>
      </c>
      <c r="C21" s="5" t="n">
        <v>17700</v>
      </c>
      <c r="G21" s="5" t="n">
        <v>17700</v>
      </c>
    </row>
    <row r="22" spans="1:7">
      <c r="A22" s="4" t="s">
        <v>123</v>
      </c>
      <c r="B22" s="5" t="n">
        <v>1515914</v>
      </c>
      <c r="F22" s="5" t="n">
        <v>19802</v>
      </c>
    </row>
    <row r="23" spans="1:7">
      <c r="A23" s="4" t="s">
        <v>124</v>
      </c>
      <c r="B23" s="6" t="n">
        <v>75800</v>
      </c>
      <c r="C23" s="5" t="n">
        <v>2617300</v>
      </c>
      <c r="D23" s="5" t="n">
        <v>0</v>
      </c>
      <c r="E23" s="5" t="n">
        <v>3668500</v>
      </c>
      <c r="F23" s="6" t="n">
        <v>52400</v>
      </c>
      <c r="G23" s="5" t="n">
        <v>6309200</v>
      </c>
    </row>
    <row r="24" spans="1:7">
      <c r="A24" s="4" t="s">
        <v>94</v>
      </c>
      <c r="E24" s="5" t="n">
        <v>3600</v>
      </c>
      <c r="G24" s="5" t="n">
        <v>3600</v>
      </c>
    </row>
    <row r="25" spans="1:7">
      <c r="A25" s="4" t="s">
        <v>121</v>
      </c>
      <c r="B25" s="5" t="n">
        <v>6661</v>
      </c>
    </row>
    <row r="26" spans="1:7">
      <c r="A26" s="4" t="s">
        <v>122</v>
      </c>
      <c r="B26" s="6" t="n">
        <v>300</v>
      </c>
      <c r="C26" s="5" t="n">
        <v>-300</v>
      </c>
      <c r="G26" s="5" t="n">
        <v>0</v>
      </c>
    </row>
    <row r="27" spans="1:7">
      <c r="A27" s="4" t="s">
        <v>114</v>
      </c>
      <c r="C27" s="5" t="n">
        <v>17700</v>
      </c>
      <c r="G27" s="5" t="n">
        <v>17700</v>
      </c>
    </row>
    <row r="28" spans="1:7">
      <c r="A28" s="4" t="s">
        <v>125</v>
      </c>
      <c r="B28" s="5" t="n">
        <v>1522575</v>
      </c>
      <c r="F28" s="5" t="n">
        <v>19802</v>
      </c>
    </row>
    <row r="29" spans="1:7">
      <c r="A29" s="4" t="s">
        <v>126</v>
      </c>
      <c r="B29" s="6" t="n">
        <v>76100</v>
      </c>
      <c r="C29" s="6" t="n">
        <v>2634700</v>
      </c>
      <c r="D29" s="6" t="n">
        <v>0</v>
      </c>
      <c r="E29" s="6" t="n">
        <v>3672100</v>
      </c>
      <c r="F29" s="6" t="n">
        <v>52400</v>
      </c>
      <c r="G29" s="6" t="n">
        <v>6330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3</v>
      </c>
    </row>
    <row r="3" spans="1:3">
      <c r="A3" s="3" t="s">
        <v>128</v>
      </c>
    </row>
    <row r="4" spans="1:3">
      <c r="A4" s="4" t="s">
        <v>94</v>
      </c>
      <c r="B4" s="6" t="n">
        <v>-52600</v>
      </c>
      <c r="C4" s="6" t="n">
        <v>260500</v>
      </c>
    </row>
    <row r="5" spans="1:3">
      <c r="A5" s="3" t="s">
        <v>129</v>
      </c>
    </row>
    <row r="6" spans="1:3">
      <c r="A6" s="4" t="s">
        <v>130</v>
      </c>
      <c r="B6" s="5" t="n">
        <v>-3100</v>
      </c>
      <c r="C6" s="5" t="n">
        <v>5000</v>
      </c>
    </row>
    <row r="7" spans="1:3">
      <c r="A7" s="4" t="s">
        <v>131</v>
      </c>
      <c r="B7" s="5" t="n">
        <v>-1200</v>
      </c>
      <c r="C7" s="5" t="n">
        <v>3300</v>
      </c>
    </row>
    <row r="8" spans="1:3">
      <c r="A8" s="4" t="s">
        <v>132</v>
      </c>
      <c r="B8" s="5" t="n">
        <v>82400</v>
      </c>
      <c r="C8" s="5" t="n">
        <v>151900</v>
      </c>
    </row>
    <row r="9" spans="1:3">
      <c r="A9" s="4" t="s">
        <v>133</v>
      </c>
      <c r="B9" s="5" t="n">
        <v>-20100</v>
      </c>
      <c r="C9" s="5" t="n">
        <v>7100</v>
      </c>
    </row>
    <row r="10" spans="1:3">
      <c r="A10" s="4" t="s">
        <v>114</v>
      </c>
      <c r="B10" s="5" t="n">
        <v>35400</v>
      </c>
      <c r="C10" s="5" t="n">
        <v>18200</v>
      </c>
    </row>
    <row r="11" spans="1:3">
      <c r="A11" s="3" t="s">
        <v>134</v>
      </c>
    </row>
    <row r="12" spans="1:3">
      <c r="A12" s="4" t="s">
        <v>135</v>
      </c>
      <c r="B12" s="5" t="n">
        <v>161700</v>
      </c>
      <c r="C12" s="5" t="n">
        <v>227600</v>
      </c>
    </row>
    <row r="13" spans="1:3">
      <c r="A13" s="4" t="s">
        <v>136</v>
      </c>
      <c r="B13" s="5" t="n">
        <v>0</v>
      </c>
      <c r="C13" s="5" t="n">
        <v>216400</v>
      </c>
    </row>
    <row r="14" spans="1:3">
      <c r="A14" s="4" t="s">
        <v>137</v>
      </c>
      <c r="B14" s="5" t="n">
        <v>-411500</v>
      </c>
      <c r="C14" s="5" t="n">
        <v>-456000</v>
      </c>
    </row>
    <row r="15" spans="1:3">
      <c r="A15" s="4" t="s">
        <v>138</v>
      </c>
      <c r="B15" s="5" t="n">
        <v>-930700</v>
      </c>
      <c r="C15" s="5" t="n">
        <v>0</v>
      </c>
    </row>
    <row r="16" spans="1:3">
      <c r="A16" s="4" t="s">
        <v>139</v>
      </c>
      <c r="B16" s="5" t="n">
        <v>27400</v>
      </c>
      <c r="C16" s="5" t="n">
        <v>-67900</v>
      </c>
    </row>
    <row r="17" spans="1:3">
      <c r="A17" s="4" t="s">
        <v>36</v>
      </c>
      <c r="B17" s="5" t="n">
        <v>998100</v>
      </c>
      <c r="C17" s="5" t="n">
        <v>0</v>
      </c>
    </row>
    <row r="18" spans="1:3">
      <c r="A18" s="4" t="s">
        <v>47</v>
      </c>
      <c r="B18" s="5" t="n">
        <v>-94300</v>
      </c>
      <c r="C18" s="5" t="n">
        <v>142700</v>
      </c>
    </row>
    <row r="19" spans="1:3">
      <c r="A19" s="4" t="s">
        <v>49</v>
      </c>
      <c r="B19" s="5" t="n">
        <v>104000</v>
      </c>
      <c r="C19" s="5" t="n">
        <v>50500</v>
      </c>
    </row>
    <row r="20" spans="1:3">
      <c r="A20" s="4" t="s">
        <v>48</v>
      </c>
      <c r="B20" s="5" t="n">
        <v>-409600</v>
      </c>
      <c r="C20" s="5" t="n">
        <v>-162000</v>
      </c>
    </row>
    <row r="21" spans="1:3">
      <c r="A21" s="4" t="s">
        <v>140</v>
      </c>
      <c r="B21" s="5" t="n">
        <v>-461500</v>
      </c>
      <c r="C21" s="5" t="n">
        <v>136800</v>
      </c>
    </row>
    <row r="22" spans="1:3">
      <c r="A22" s="4" t="s">
        <v>141</v>
      </c>
      <c r="B22" s="5" t="n">
        <v>-514100</v>
      </c>
      <c r="C22" s="5" t="n">
        <v>397300</v>
      </c>
    </row>
    <row r="23" spans="1:3">
      <c r="A23" s="3" t="s">
        <v>142</v>
      </c>
    </row>
    <row r="24" spans="1:3">
      <c r="A24" s="4" t="s">
        <v>143</v>
      </c>
      <c r="B24" s="5" t="n">
        <v>51900</v>
      </c>
      <c r="C24" s="5" t="n">
        <v>75100</v>
      </c>
    </row>
    <row r="25" spans="1:3">
      <c r="A25" s="4" t="s">
        <v>144</v>
      </c>
      <c r="B25" s="5" t="n">
        <v>-61800</v>
      </c>
      <c r="C25" s="5" t="n">
        <v>-75200</v>
      </c>
    </row>
    <row r="26" spans="1:3">
      <c r="A26" s="4" t="s">
        <v>145</v>
      </c>
      <c r="B26" s="5" t="n">
        <v>-34100</v>
      </c>
      <c r="C26" s="5" t="n">
        <v>-7900</v>
      </c>
    </row>
    <row r="27" spans="1:3">
      <c r="A27" s="4" t="s">
        <v>146</v>
      </c>
      <c r="B27" s="5" t="n">
        <v>-7400</v>
      </c>
      <c r="C27" s="5" t="n">
        <v>-6300</v>
      </c>
    </row>
    <row r="28" spans="1:3">
      <c r="A28" s="4" t="s">
        <v>147</v>
      </c>
      <c r="B28" s="5" t="n">
        <v>-51400</v>
      </c>
      <c r="C28" s="5" t="n">
        <v>-14300</v>
      </c>
    </row>
    <row r="29" spans="1:3">
      <c r="A29" s="3" t="s">
        <v>148</v>
      </c>
    </row>
    <row r="30" spans="1:3">
      <c r="A30" s="4" t="s">
        <v>149</v>
      </c>
      <c r="B30" s="5" t="n">
        <v>7000</v>
      </c>
      <c r="C30" s="5" t="n">
        <v>0</v>
      </c>
    </row>
    <row r="31" spans="1:3">
      <c r="A31" s="4" t="s">
        <v>150</v>
      </c>
      <c r="B31" s="5" t="n">
        <v>0</v>
      </c>
      <c r="C31" s="5" t="n">
        <v>-74700</v>
      </c>
    </row>
    <row r="32" spans="1:3">
      <c r="A32" s="4" t="s">
        <v>151</v>
      </c>
      <c r="B32" s="5" t="n">
        <v>0</v>
      </c>
      <c r="C32" s="5" t="n">
        <v>-3300</v>
      </c>
    </row>
    <row r="33" spans="1:3">
      <c r="A33" s="4" t="s">
        <v>152</v>
      </c>
      <c r="B33" s="5" t="n">
        <v>7000</v>
      </c>
      <c r="C33" s="5" t="n">
        <v>-78000</v>
      </c>
    </row>
    <row r="34" spans="1:3">
      <c r="A34" s="4" t="s">
        <v>153</v>
      </c>
      <c r="B34" s="5" t="n">
        <v>-558500</v>
      </c>
      <c r="C34" s="5" t="n">
        <v>305000</v>
      </c>
    </row>
    <row r="35" spans="1:3">
      <c r="A35" s="4" t="s">
        <v>154</v>
      </c>
      <c r="B35" s="5" t="n">
        <v>1602500</v>
      </c>
      <c r="C35" s="5" t="n">
        <v>1053100</v>
      </c>
    </row>
    <row r="36" spans="1:3">
      <c r="A36" s="4" t="s">
        <v>155</v>
      </c>
      <c r="B36" s="5" t="n">
        <v>1044000</v>
      </c>
      <c r="C36" s="5" t="n">
        <v>1358100</v>
      </c>
    </row>
    <row r="37" spans="1:3">
      <c r="A37" s="3" t="s">
        <v>156</v>
      </c>
    </row>
    <row r="38" spans="1:3">
      <c r="A38" s="4" t="s">
        <v>157</v>
      </c>
      <c r="B38" s="5" t="n">
        <v>37900</v>
      </c>
      <c r="C38" s="5" t="n">
        <v>39700</v>
      </c>
    </row>
    <row r="39" spans="1:3">
      <c r="A39" s="4" t="s">
        <v>158</v>
      </c>
      <c r="B39" s="6" t="n">
        <v>0</v>
      </c>
      <c r="C39" s="6" t="n">
        <v>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49:16Z</dcterms:created>
  <dcterms:modified xmlns:dcterms="http://purl.org/dc/terms/" xmlns:xsi="http://www.w3.org/2001/XMLSchema-instance" xsi:type="dcterms:W3CDTF">2020-02-13T16:49:16Z</dcterms:modified>
</cp:coreProperties>
</file>